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General" sheetId="5" r:id="rId5"/>
    <s:sheet name="Fair Value Measurements" sheetId="6" r:id="rId6"/>
    <s:sheet name="Derivatives And Hedging" sheetId="7" r:id="rId7"/>
    <s:sheet name="Investments" sheetId="8" r:id="rId8"/>
    <s:sheet name="Other" sheetId="9" r:id="rId9"/>
    <s:sheet name="Fair Value Measurements (Tables" sheetId="10" r:id="rId10"/>
    <s:sheet name="Derivatives And Hedging (Tables" sheetId="11" r:id="rId11"/>
    <s:sheet name="Investments (Tables)" sheetId="12" r:id="rId12"/>
    <s:sheet name="General (Details)" sheetId="13" r:id="rId13"/>
    <s:sheet name="Fair Value Measurements (Detail" sheetId="14" r:id="rId14"/>
    <s:sheet name="Derivatives And Hedging (Schedu" sheetId="15" r:id="rId15"/>
    <s:sheet name="Derivatives And Hedging (Sche16" sheetId="16" r:id="rId16"/>
    <s:sheet name="Derivatives And Hedging (Sche17" sheetId="17" r:id="rId17"/>
    <s:sheet name="Investments (Schedule Of Invest" sheetId="18" r:id="rId18"/>
    <s:sheet name="Investments (Schedule Of Inve19" sheetId="19" r:id="rId19"/>
    <s:sheet name="Investments (Schedule Of Contra" sheetId="20" r:id="rId20"/>
    <s:sheet name="Other (Details)" sheetId="21" r:id="rId21"/>
  </s:sheets>
  <s:definedNames/>
  <s:calcPr calcId="124519" calcMode="auto" fullCalcOnLoad="1"/>
</s:workbook>
</file>

<file path=xl/sharedStrings.xml><?xml version="1.0" encoding="utf-8"?>
<sst xmlns="http://schemas.openxmlformats.org/spreadsheetml/2006/main" uniqueCount="273">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OLD DOMINION ELECTRIC COOPERATIVE</t>
  </si>
  <si>
    <t>Entity Central Index Key</t>
  </si>
  <si>
    <t>Current Fiscal Year End Date</t>
  </si>
  <si>
    <t>--12-31</t>
  </si>
  <si>
    <t>Entity Filer Category</t>
  </si>
  <si>
    <t>Non-accelerated Filer</t>
  </si>
  <si>
    <t>Entity Common Stock, Shares Outstanding</t>
  </si>
  <si>
    <t>Condensed Consolidated Balance Sheets - USD ($) $ in Thousands</t>
  </si>
  <si>
    <t>Jun. 30, 2015</t>
  </si>
  <si>
    <t>Dec. 31, 2014</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deposits</t>
  </si>
  <si>
    <t>Accounts receivable–members</t>
  </si>
  <si>
    <t>Fuel, materials, and supplies</t>
  </si>
  <si>
    <t>Deferred energy</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members</t>
  </si>
  <si>
    <t>Accrued expenses</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Total Capitalization and Liabilities</t>
  </si>
  <si>
    <t>Condensed Consolidated Statements Of Revenues, Expenses, And Patronage Capital (Unaudited) - USD ($) $ in Thousands</t>
  </si>
  <si>
    <t>3 Months Ended</t>
  </si>
  <si>
    <t>6 Months Ended</t>
  </si>
  <si>
    <t>Jun. 30, 2014</t>
  </si>
  <si>
    <t>Income Statement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naudited)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Used for) Operating Activities</t>
  </si>
  <si>
    <t>Investing Activities:</t>
  </si>
  <si>
    <t>Purchases of held to maturity securities</t>
  </si>
  <si>
    <t>Proceeds from sale of held to maturity securities</t>
  </si>
  <si>
    <t>Increase in other investments</t>
  </si>
  <si>
    <t>Electric plant additions</t>
  </si>
  <si>
    <t>Net Cash Used for Investing Activities</t>
  </si>
  <si>
    <t>Financing Activities:</t>
  </si>
  <si>
    <t>Issuance of long-term debt</t>
  </si>
  <si>
    <t>Debt issuance costs</t>
  </si>
  <si>
    <t>Draws on revolving credit facility</t>
  </si>
  <si>
    <t>Repayments on revolving credit facility</t>
  </si>
  <si>
    <t>Net Cash Provided by Financing Activities</t>
  </si>
  <si>
    <t>Net Change in Cash and Cash Equivalents</t>
  </si>
  <si>
    <t>Cash and Cash Equivalents - Beginning of Period</t>
  </si>
  <si>
    <t>Cash and Cash Equivalents - End of Period</t>
  </si>
  <si>
    <t>General</t>
  </si>
  <si>
    <t>Organization, Consolidation and Presentation of Financial Statements [Abstract]</t>
  </si>
  <si>
    <t>1. General 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June 30, 2015 , our consolidated results of operations for the three and six months ended June 30, 2015 and 2014 , and cash flows for the six months ended June 30, 2015 and 2014 . The consolidated results of operations for the three and six months ended June 30, 2015 , are not necessarily indicative of the results to be expected for the entire year. These financial statements should be read in conjunction with the financial statements and notes thereto included in our 2014 Annual Report on Form 10-K filed with the Securities and Exchange Commission. The accompanying financial statements reflect the consolidated accounts of Old Dominion Electric Cooperative and TEC. We are a not-for-profit wholesale power supply cooperative, incorporated under the laws of the Commonwealth of Virginia in 1948. We have two classes of members. Our Class A members are eleven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t June 30, 2015 and December 31, 2014 .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but are not regulated by the respective public service commissions of the states in which our member distribution cooperatives operate. See Note 5—Other—FERC Proceeding Related to Formula Rate below. We comply with the Uniform System of Accounts a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o not have any other comprehensive income for the periods presented. Transmission expense has been presented as a separate line item in the prior year's condensed consolidated financial statements to conform to the current year's presentation.</t>
  </si>
  <si>
    <t>Fair Value Measurements</t>
  </si>
  <si>
    <t>Fair Value Disclosures [Abstract]</t>
  </si>
  <si>
    <t>2. Fair Value Measurement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June 30, 2015 and December 31, 2014 : June 30, 2015 Quoted Prices in Active Markets for Identical Assets (Level 1) Significant Other Observable Inputs (Level 2) Significant Unobservable Inputs (Level 3) (in thousands) Nuclear decommissioning trust (1)(2) $ 148,660 $ 45,771 $ 102,889 $ — Unrestricted investments and other (3) 203 — 203 — Total Financial Assets $ 148,863 $ 45,771 $ 103,092 $ — Derivatives - gas and power (4) $ 2,320 $ 2,320 $ — $ — Total Financial Liabilities $ 2,320 $ 2,320 $ — $ — December 31, 2014 Quoted Prices in Active Markets for Identical Assets (Level 1) Significant Other Observable Inputs (Level 2) Significant Unobservable Inputs (Level 3) (in thousands) Nuclear decommissioning trust (1)(2) $ 145,822 $ 45,573 $ 100,249 $ — Unrestricted investments and other (3) 198 — 198 — Total Financial Assets $ 146,020 $ 45,573 $ 100,447 $ — Derivatives - gas and power (4) $ 5,215 $ 5,215 $ — $ — Total Financial Liabilities $ 5,215 $ 5,215 $ — $ — (1) For additional information about our nuclear decommissioning trust see Note 4 below. (2) 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 (3) Unrestricted investments and other includes investments that are related to equity securities. (4) Derivatives - gas and power represent natural gas futures contracts which are recorded on our Condensed Consolidated Balance Sheet in deferred credits and other liabilities-other, and which are indexed against NYMEX. For additional information about our derivative financial instruments, see Note 1 of the Notes to Consolidated Financial Statements in our 2014 Annual Report on Form 10-K. We did not have any financial assets and liabilities measured at fair value on a recurring basis and included in the Level 3 fair value category.</t>
  </si>
  <si>
    <t>Derivatives And Hedging</t>
  </si>
  <si>
    <t>Derivative Instruments and Hedging Activities Disclosure [Abstract]</t>
  </si>
  <si>
    <t>3. Derivatives and Hedging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4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Excluding contracts accounted for as normal purchase/normal sale, we had the following outstanding derivative instruments: As of As of June 30, 2015 December 31, 2014 Commodity Unit of Measure Quantity Quantity Natural gas MMBTU 7,660,000 5,610,000 The fair value of our derivative instruments, excluding contracts accounted for as normal purchase/normal sale, was as follows: Balance Sheet Location Fair Value As of June 30, 2015 As of December 31, 2014 (in thousands) Derivatives in a liability position: Natural gas futures contracts Deferred credits and other liabilities-other $ 2,320 $ 5,215 Total derivatives in a liability position $ 2,320 $ 5,215 The Effect of Derivative Instruments on the Condensed Consolidated Statements of Revenues, Expenses, and Patronage Capital for the Three and Six Months Ended June 30, 2015 and 2014 Derivatives Accounted for Utilizing Regulatory Accounting Amount of Gain (Loss) Recognized in Regulatory Asset/Liability for Derivatives as of June 30, Location of Gain (Loss) Reclassified from Regulatory Asset/Liability into Income Amount of Gain (Loss) Reclassified from Regulatory Asset/Liability into Income for the Three Months Ended June 30, Amount of Gain (Loss) Reclassified from Regulatory Asset/Liability into Income for the Six Months Ended June 30, 2015 2014 2015 2014 2015 2014 (in thousands) (in thousands) (in thousands) Natural gas futures contracts (1) $ (4,663 ) $ 141 Fuel $ (952 ) $ 295 $ (1,658 ) $ 334 Purchased power — — Purchased power — — (14 ) — Total $ (4,663 ) $ 141 Total $ (952 ) $ 295 $ (1,672 ) $ 334 (1) Includes $2.3 million of loss on NYMEX contracts designated for July 2015 that were physically sold in June 2015 and the impact on the Statement of Financial Position has been deferred until July 2015.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si>
  <si>
    <t>Investments</t>
  </si>
  <si>
    <t>Investments [Abstract]</t>
  </si>
  <si>
    <t>4. Investments Investments were as follows at June 30, 2015 and December 31, 2014 : Description Designation Cost Gross Unrealized Gains Gross Unrealized Losses Fair Value Carrying Value (in thousands) June 30, 2015 Nuclear decommissioning trust (1) Debt securities Available for sale $ 42,362 $ 3,101 $ — $ 45,463 $ 45,463 Equity securities Available for sale 70,336 32,553 — 102,889 102,889 Cash and other Available for sale 308 — — 308 308 Total Nuclear Decommissioning Trust $ 113,006 $ 35,654 $ — $ 148,660 $ 148,660 Lease Deposits (2) Government obligations Held to maturity $ 100,632 $ 5,787 $ — $ 106,419 $ 100,632 Total Lease Deposits $ 100,632 $ 5,787 $ — $ 106,419 $ 100,632 Unrestricted investments Government obligations Held to maturity $ 32,211 $ 7 $ (50 ) $ 32,168 $ 32,211 Debt securities Held to maturity 2,636 6 — 2,642 2,636 Total Unrestricted Investments $ 34,847 $ 13 $ (50 ) $ 34,810 $ 34,847 Other Equity securities Trading $ 152 $ 51 $ — $ 203 $ 203 Non-marketable equity investments Equity 2,221 1,984 — 4,205 2,221 Total Other $ 2,373 $ 2,035 $ — $ 4,408 $ 2,424 $ 286,563 December 31, 2014 Nuclear decommissioning trust (1) Debt securities Available for sale $ 41,654 $ 3,516 $ — $ 45,170 $ 45,170 Equity securities Available for sale 68,259 31,990 — 100,249 100,249 Cash and other Available for sale 403 — — 403 403 Total Nuclear Decommissioning Trust $ 110,316 $ 35,506 $ — $ 145,822 $ 145,822 Lease Deposits (2) Government obligations Held to maturity $ 99,191 $ 5,569 $ — $ 104,760 $ 99,191 Total Lease Deposits $ 99,191 $ 5,569 $ — $ 104,760 $ 99,191 Unrestricted investments Government obligations Held to maturity $ 2,005 $ — $ — $ 2,005 $ 2,005 Debt securities Held to maturity 2,636 — (18 ) 2,618 2,636 Total Unrestricted Investments $ 4,641 $ — $ (18 ) $ 4,623 $ 4,641 Other Equity securities Trading $ 151 $ 47 $ — $ 198 $ 198 Non-marketable equity investments Equity 2,210 1,821 — 4,031 2,210 Total Other $ 2,361 $ 1,868 $ — $ 4,229 $ 2,408 $ 252,062 (1) Investments in the nuclear decommissioning trust are restricted for the use of funding our share of the asset retirement obligations of the future decommissioning of North Anna. See Note 3 of the Notes to Consolidated Financial Statements in our 2014 Annual Report on Form 10-K. Unrealized gains and losses related to assets held in the nuclear decommissioning trust are deferred as a regulatory asset or liability. (2) Investments in lease deposits are restricted for the use of funding our future lease obligations. See Note 8 of the Notes to Consolidated Financial Statements in our 2014 Annual Report on Form 10-K. Our investments by classification at June 30, 2015 and December 31, 2014 , were as follows: June 30, 2015 December 31, 2014 Description Cost Carrying Value Cost Carrying Value (in thousands) Available for sale $ 113,006 $ 148,660 $ 110,316 $ 145,822 Held to maturity 135,479 135,479 103,832 103,832 Equity 2,221 2,221 2,210 2,210 Trading 152 203 151 198 $ 250,858 $ 286,563 $ 216,509 $ 252,062 Contractual maturities of debt securities at June 30, 2015 , were as follows: Description Less than 1 year 1-5 years 5-10 years More than 10 years Total (in thousands) Available for sale (1) $ — $ — $ 45,463 $ — $ 45,463 Held to maturity 30,731 104,667 82 — 135,480 $ 30,731 $ 104,667 $ 45,545 $ — $ 180,943 (1) The contractual maturities of available for sale debt securities are measured using the effective duration of the bond fund within the nuclear decommissioning trust.</t>
  </si>
  <si>
    <t>Other [Abstract]</t>
  </si>
  <si>
    <t>5. Other Wildcat Point Generation Facility We are currently constructing, and will be the sole owner of, an approximate 1,000 MW natural gas-fueled generation facility, named Wildcat Point, in Cecil County, Maryland. The development, construction, and operation of Wildcat Point are subject to obtainment of necessary governmental and regulatory approvals. On April 8, 2014, we received a Final Order granting approval of the CPCN from the MPSC. On June 2, 2014, we selected White Oak Power Constructors as the EPC contractor. Site preparation and engineering activities are in process, and permanent construction began in January 2015. The facility is scheduled to become operational in mid-2017. We currently have a ground lease related to land and land rights associated with Wildcat Point and are currently accounting for it as an operating lease. On June 22, 2015, we reached an agreement to purchase this land and these land rights from Essential Power, LLC for $40.0 million . The ground lease will remain in effect until title transfer, which we anticipate will occur in the third quarter of 2015. As a result of the agreement to purchase the land and land rights, we have adjusted the amortization period of the ground lease and have recorded $4.2 million as prepaid rent at June 30, 2015. The prepayment will either be expensed in the third quarter of 2015 or we will establish a regulatory asset. As a result of the agreement to purchase the land and land rights, we currently anticipate that the project cost will be approximately $834.3 million , including financing costs. To fund a portion of the project cost, on January 15, 2015, we issued $332.0 million of first mortgage bonds in a private placement transaction. Wildcat Point will consist of two Mitsubishi combustion turbines, two Alstom heat recovery steam generators, and one Alstom steam turbine generator. Beginning in June 2014, following the approval of the CPCN and our selection of the EPC contractor, we began capitalizing all construction-related costs related to Wildcat Point. Through December 31, 2014 , we capitalized construction costs related to Wildcat Point totaling $115.8 million , which are recorded in construction work in progress. In January 2015, we began capitalizing interest with respect to the facility upon commencement of permanent construction. Through June 30, 2015 , we capitalized construction costs related to Wildcat Point totaling $292.3 million , including $3.9 million of capitalized interest. FERC Proceeding Related to Formula Rate On September 30, 2013, we filed with FERC to revise our cost-based formula rate in order to more closely align our cost recovery from our member distribution cooperatives with the methodologies used by PJM to allocate costs to us. On November 8, 2013, Bear Island, a customer of REC, filed a motion to intervene, protest, and request for hearing. On December 2, 2013, FERC issued its order accepting the proposed revisions for filing to become effective January 1, 2014, subject to refund, and establishing hearing and settlement procedures. A hearing was held in December 2014, briefs were filed in January 2015, and we received an initial decision from the hearing judge on April 13, 2015. The hearing judge found many components of the formula rate to be just and reasonable. We believe all components of the formula rate are just and reasonable and addressed the components the hearing judge found to be unjust and unreasonable in our brief on exceptions. Briefs on exceptions to the initial decision and briefs opposing exceptions to the initial decision were filed on May 13, 2015 and June 2, 2015, respectively. The FERC commissioners have the ultimate authority in this proceeding and they have no timetable to issue a final order. Our formula rate remains in effect subject to refund pending a final order from FERC. If a refund is ultimately determined, we believe it will result in a reallocation of costs among our member distribution cooperatives. Recovery of Costs from PJM On June 23, 2014, we filed a petition at FERC seeking recovery from PJM of approximately $14.9 million of unreimbursed costs, which were incurred during the first quarter of 2014 related to the dispatch of our combustion turbine generating facilities. On June 9, 2015, FERC denied our petition, on July 9, 2015, we filed a request for rehearing, and on August 10, 2015, FERC issued an order granting rehearing for the limited purpose of FERC's further consideration of the matter. The results of FERC's further consideration of the matter cannot currently be determined and we have not recorded a receivable related to this matter. Revolving Credit Facility We currently maintain a $500.0 million revolving credit facility to cover our short-term and medium-term funding needs. Commitments under this syndicated credit agreement extend until March 5, 2019. At June 30, 2015 , we did not have any borrowings outstanding under this facility, as compared to December 31, 2014, when we had $86.0 million outstanding. At June 30, 2015 , and December 31, 2014, we had letters of credit outstanding in the amount of $10.2 million and $10.0 million , respectively. Long-term Debt On January 15, 2015, we issued $332.0 million of first mortgage bonds in a private placement transaction. The issuance consisted of $260.0 million of 4.46% First Mortgage Bonds, 2015 Series A due December 1, 2044 and $72.0 million of 4.56% First Mortgage Bonds, 2015 Series B due December 1, 2053. Disposal of Coal Combustion Residual In December 2014, the EPA issued the final rule regulating the disposal of CCRs, commonly known as coal ash. The rule establishes technical requirements for CCR landfills and surface impoundments under subtitle D of the Resource Conservation and Recovery Act. The final rule was published in the Federal Register in April 2015 and, as a result, we established asset retirement obligations totaling $8.6 million during the second quarter of 2015. New Accounting Pronouncements In April 2015, the FASB issued Accounting Standards Update 2015-03 Interest-Imputation of Interest (Subtopic 835-30). This update requires that debt issuance costs related to a recognized debt liability be presented on the balance sheet as a direct deduction from the carrying amount of that debt liability, consistent with debt discounts. We currently present debt issuance costs as an asset in deferred charges-other on our Condensed Consolidated Balance Sheet. We plan to adopt this standard for the fiscal year beginning January 1, 2016. In May 2015, the FASB issued Accounting Standards Update 2015-07 Fair Value Measurement (Topic 820). This update affects the presentation of investments for which fair value is measured at net asset value per share (or its equivalent). We are currently evaluating the impact of this pronouncement on the presentation of the fair value of our nuclear decommissioning trust. We plan to adopt this standard for the fiscal year beginning January 1, 2016. Subsequent Event In June 2015, our Board of Directors approved a decrease to our total energy rate of approximately 2.9% , effective July 1, 2015. This decrease was implemented due to changes in our realized as well as projected energy costs.</t>
  </si>
  <si>
    <t>Fair Value Measurements (Tables)</t>
  </si>
  <si>
    <t>Financial Assets And Liabilities Measured At Fair Value On A Recurring Basis</t>
  </si>
  <si>
    <t>The following table summarizes our financial assets and liabilities measured at fair value on a recurring basis as of June 30, 2015 and December 31, 2014 : June 30, 2015 Quoted Prices in Active Markets for Identical Assets (Level 1) Significant Other Observable Inputs (Level 2) Significant Unobservable Inputs (Level 3) (in thousands) Nuclear decommissioning trust (1)(2) $ 148,660 $ 45,771 $ 102,889 $ — Unrestricted investments and other (3) 203 — 203 — Total Financial Assets $ 148,863 $ 45,771 $ 103,092 $ — Derivatives - gas and power (4) $ 2,320 $ 2,320 $ — $ — Total Financial Liabilities $ 2,320 $ 2,320 $ — $ — December 31, 2014 Quoted Prices in Active Markets for Identical Assets (Level 1) Significant Other Observable Inputs (Level 2) Significant Unobservable Inputs (Level 3) (in thousands) Nuclear decommissioning trust (1)(2) $ 145,822 $ 45,573 $ 100,249 $ — Unrestricted investments and other (3) 198 — 198 — Total Financial Assets $ 146,020 $ 45,573 $ 100,447 $ — Derivatives - gas and power (4) $ 5,215 $ 5,215 $ — $ — Total Financial Liabilities $ 5,215 $ 5,215 $ — $ — (1) For additional information about our nuclear decommissioning trust see Note 4 below. (2) 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 (3) Unrestricted investments and other includes investments that are related to equity securities. (4) Derivatives - gas and power represent natural gas futures contracts which are recorded on our Condensed Consolidated Balance Sheet in deferred credits and other liabilities-other, and which are indexed against NYMEX. For additional information about our derivative financial instruments, see Note 1 of the Notes to Consolidated Financial Statements in our 2014 Annual Report on Form 10-K.</t>
  </si>
  <si>
    <t>Derivatives And Hedging (Tables)</t>
  </si>
  <si>
    <t>Schedule Of Outstanding Derivative Instruments</t>
  </si>
  <si>
    <t>Excluding contracts accounted for as normal purchase/normal sale, we had the following outstanding derivative instruments: As of As of June 30, 2015 December 31, 2014 Commodity Unit of Measure Quantity Quantity Natural gas MMBTU 7,660,000 5,610,000</t>
  </si>
  <si>
    <t>Schedule Of Fair Value Of Derivative Instruments</t>
  </si>
  <si>
    <t>The fair value of our derivative instruments, excluding contracts accounted for as normal purchase/normal sale, was as follows: Balance Sheet Location Fair Value As of June 30, 2015 As of December 31, 2014 (in thousands) Derivatives in a liability position: Natural gas futures contracts Deferred credits and other liabilities-other $ 2,320 $ 5,215 Total derivatives in a liability position $ 2,320 $ 5,215</t>
  </si>
  <si>
    <t>Schedule Of Derivative Instruments On The Statement Of Revenues, Expenses, And Patronage Capital</t>
  </si>
  <si>
    <t>The Effect of Derivative Instruments on the Condensed Consolidated Statements of Revenues, Expenses, and Patronage Capital for the Three and Six Months Ended June 30, 2015 and 2014 Derivatives Accounted for Utilizing Regulatory Accounting Amount of Gain (Loss) Recognized in Regulatory Asset/Liability for Derivatives as of June 30, Location of Gain (Loss) Reclassified from Regulatory Asset/Liability into Income Amount of Gain (Loss) Reclassified from Regulatory Asset/Liability into Income for the Three Months Ended June 30, Amount of Gain (Loss) Reclassified from Regulatory Asset/Liability into Income for the Six Months Ended June 30, 2015 2014 2015 2014 2015 2014 (in thousands) (in thousands) (in thousands) Natural gas futures contracts (1) $ (4,663 ) $ 141 Fuel $ (952 ) $ 295 $ (1,658 ) $ 334 Purchased power — — Purchased power — — (14 ) — Total $ (4,663 ) $ 141 Total $ (952 ) $ 295 $ (1,672 ) $ 334</t>
  </si>
  <si>
    <t>Investments (Tables)</t>
  </si>
  <si>
    <t>Schedule Of Investments</t>
  </si>
  <si>
    <t>Investments were as follows at June 30, 2015 and December 31, 2014 : Description Designation Cost Gross Unrealized Gains Gross Unrealized Losses Fair Value Carrying Value (in thousands) June 30, 2015 Nuclear decommissioning trust (1) Debt securities Available for sale $ 42,362 $ 3,101 $ — $ 45,463 $ 45,463 Equity securities Available for sale 70,336 32,553 — 102,889 102,889 Cash and other Available for sale 308 — — 308 308 Total Nuclear Decommissioning Trust $ 113,006 $ 35,654 $ — $ 148,660 $ 148,660 Lease Deposits (2) Government obligations Held to maturity $ 100,632 $ 5,787 $ — $ 106,419 $ 100,632 Total Lease Deposits $ 100,632 $ 5,787 $ — $ 106,419 $ 100,632 Unrestricted investments Government obligations Held to maturity $ 32,211 $ 7 $ (50 ) $ 32,168 $ 32,211 Debt securities Held to maturity 2,636 6 — 2,642 2,636 Total Unrestricted Investments $ 34,847 $ 13 $ (50 ) $ 34,810 $ 34,847 Other Equity securities Trading $ 152 $ 51 $ — $ 203 $ 203 Non-marketable equity investments Equity 2,221 1,984 — 4,205 2,221 Total Other $ 2,373 $ 2,035 $ — $ 4,408 $ 2,424 $ 286,563 December 31, 2014 Nuclear decommissioning trust (1) Debt securities Available for sale $ 41,654 $ 3,516 $ — $ 45,170 $ 45,170 Equity securities Available for sale 68,259 31,990 — 100,249 100,249 Cash and other Available for sale 403 — — 403 403 Total Nuclear Decommissioning Trust $ 110,316 $ 35,506 $ — $ 145,822 $ 145,822 Lease Deposits (2) Government obligations Held to maturity $ 99,191 $ 5,569 $ — $ 104,760 $ 99,191 Total Lease Deposits $ 99,191 $ 5,569 $ — $ 104,760 $ 99,191 Unrestricted investments Government obligations Held to maturity $ 2,005 $ — $ — $ 2,005 $ 2,005 Debt securities Held to maturity 2,636 — (18 ) 2,618 2,636 Total Unrestricted Investments $ 4,641 $ — $ (18 ) $ 4,623 $ 4,641 Other Equity securities Trading $ 151 $ 47 $ — $ 198 $ 198 Non-marketable equity investments Equity 2,210 1,821 — 4,031 2,210 Total Other $ 2,361 $ 1,868 $ — $ 4,229 $ 2,408 $ 252,062 (1) Investments in the nuclear decommissioning trust are restricted for the use of funding our share of the asset retirement obligations of the future decommissioning of North Anna. See Note 3 of the Notes to Consolidated Financial Statements in our 2014 Annual Report on Form 10-K. Unrealized gains and losses related to assets held in the nuclear decommissioning trust are deferred as a regulatory asset or liability. (2) Investments in lease deposits are restricted for the use of funding our future lease obligations. See Note 8 of the Notes to Consolidated Financial Statements in our 2014 Annual Report on Form 10-K.</t>
  </si>
  <si>
    <t>Schedule Of Investments By Classification</t>
  </si>
  <si>
    <t>Our investments by classification at June 30, 2015 and December 31, 2014 , were as follows: June 30, 2015 December 31, 2014 Description Cost Carrying Value Cost Carrying Value (in thousands) Available for sale $ 113,006 $ 148,660 $ 110,316 $ 145,822 Held to maturity 135,479 135,479 103,832 103,832 Equity 2,221 2,221 2,210 2,210 Trading 152 203 151 198 $ 250,858 $ 286,563 $ 216,509 $ 252,062</t>
  </si>
  <si>
    <t>Schedule Of Contractual Maturities Of Debt Securities</t>
  </si>
  <si>
    <t>Contractual maturities of debt securities at June 30, 2015 , were as follows: Description Less than 1 year 1-5 years 5-10 years More than 10 years Total (in thousands) Available for sale (1) $ — $ — $ 45,463 $ — $ 45,463 Held to maturity 30,731 104,667 82 — 135,480 $ 30,731 $ 104,667 $ 45,545 $ — $ 180,943</t>
  </si>
  <si>
    <t>General (Details) - USD ($) $ in Millions</t>
  </si>
  <si>
    <t>Consolidated assets</t>
  </si>
  <si>
    <t>Fair Value Measurements (Details) - USD ($) $ in Thousands</t>
  </si>
  <si>
    <t>Fair Value, Assets Measured on Recurring Basis, Unobservable Input Reconciliation [Line Items]</t>
  </si>
  <si>
    <t>Total Financial Assets</t>
  </si>
  <si>
    <t>Total Financial Liabilities</t>
  </si>
  <si>
    <t>Derivatives - Gas And Power [Member]</t>
  </si>
  <si>
    <t>Quoted Prices In Active Markets For Identical Assets (Level 1) [Member]</t>
  </si>
  <si>
    <t>Quoted Prices In Active Markets For Identical Assets (Level 1) [Member] | Derivatives - Gas And Power [Member]</t>
  </si>
  <si>
    <t>Significant Other Observable Inputs (Level 2) [Member]</t>
  </si>
  <si>
    <t>Nuclear Decommissioning Trust [Member]</t>
  </si>
  <si>
    <t>Nuclear Decommissioning Trust [Member] | Quoted Prices In Active Markets For Identical Assets (Level 1) [Member]</t>
  </si>
  <si>
    <t>Nuclear Decommissioning Trust [Member] | Significant Other Observable Inputs (Level 2) [Member]</t>
  </si>
  <si>
    <t>Unrestricted Investment And Other [Member]</t>
  </si>
  <si>
    <t>Unrestricted Investment And Other [Member] | Quoted Prices In Active Markets For Identical Assets (Level 1) [Member]</t>
  </si>
  <si>
    <t>Unrestricted Investment And Other [Member] | Significant Other Observable Inputs (Level 2) [Member]</t>
  </si>
  <si>
    <t>Derivatives And Hedging (Schedule Of Outstanding Derivative Instruments) (Details) - MMBTU</t>
  </si>
  <si>
    <t>12 Months Ended</t>
  </si>
  <si>
    <t>Natural Gas [Member]</t>
  </si>
  <si>
    <t>Derivative [Line Items]</t>
  </si>
  <si>
    <t>Quantity</t>
  </si>
  <si>
    <t>Derivatives And Hedging (Schedule Of Fair Value Of Derivative Instruments) (Details) - USD ($) $ in Thousands</t>
  </si>
  <si>
    <t>Derivatives, Fair Value [Line Items]</t>
  </si>
  <si>
    <t>Total derivatives in a liability position</t>
  </si>
  <si>
    <t>Natural Gas Future Contracts [Member] | Deferred Credits And Other Liabilities - Other [Memb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Natural Gas Future Contracts [Member]</t>
  </si>
  <si>
    <t>Natural Gas Future Contracts [Member] | Fuel [Member]</t>
  </si>
  <si>
    <t>Purchased Power Contracts [Member]</t>
  </si>
  <si>
    <t>NYMEX Contracts [Member] | Natural Gas Future Contracts [Member]</t>
  </si>
  <si>
    <t>Investments (Schedule Of Investments) (Details) - USD ($) $ in Thousands</t>
  </si>
  <si>
    <t>Schedule of Invested Securities [Line Items]</t>
  </si>
  <si>
    <t>Available for sale, Cost</t>
  </si>
  <si>
    <t>Available for sale, Fair Value</t>
  </si>
  <si>
    <t>Held to maturity, Cost</t>
  </si>
  <si>
    <t>Held to maturity, Fair Value</t>
  </si>
  <si>
    <t>Equity, Cost</t>
  </si>
  <si>
    <t>Trading, Cost</t>
  </si>
  <si>
    <t>Trading, Fair Value</t>
  </si>
  <si>
    <t>Total Nuclear Decommissioning Trust</t>
  </si>
  <si>
    <t>Total Lease Deposits</t>
  </si>
  <si>
    <t>Total Carrying Value</t>
  </si>
  <si>
    <t>Available for sale, Gross Unrealized Gains</t>
  </si>
  <si>
    <t>Nuclear Decommissioning Trust [Member] | Debt Securities [Member]</t>
  </si>
  <si>
    <t>Nuclear Decommissioning Trust [Member] | Equity Securities [Member]</t>
  </si>
  <si>
    <t>Nuclear Decommissioning Trust [Member] | Cash And Other [Member]</t>
  </si>
  <si>
    <t>Lease Deposits [Member]</t>
  </si>
  <si>
    <t>Held to maturity, Gross Unrealized Gains</t>
  </si>
  <si>
    <t>Lease Deposits [Member] | Government Obligations [Member]</t>
  </si>
  <si>
    <t>Unrestricted Investments [Member]</t>
  </si>
  <si>
    <t>Held to maturity, Gross Unrealized Losses</t>
  </si>
  <si>
    <t>Total Unrestricted Investments</t>
  </si>
  <si>
    <t>Unrestricted Investments [Member] | Government Obligations [Member]</t>
  </si>
  <si>
    <t>Unrestricted Investments [Member] | Debt Securities [Member]</t>
  </si>
  <si>
    <t>Other Debt Securities [Member]</t>
  </si>
  <si>
    <t>Other, Cost</t>
  </si>
  <si>
    <t>Other, Gross Unrealized Gains</t>
  </si>
  <si>
    <t>Other, Fair Value</t>
  </si>
  <si>
    <t>Total Other</t>
  </si>
  <si>
    <t>Other Debt Securities [Member] | Equity Securities [Member]</t>
  </si>
  <si>
    <t>Trading, Gross Unrealized Gains</t>
  </si>
  <si>
    <t>Other Debt Securities [Member] | Non-Marketable Equity Investments [Member]</t>
  </si>
  <si>
    <t>Equity, Gross Unrealized Gains</t>
  </si>
  <si>
    <t>Equity, Fair Value</t>
  </si>
  <si>
    <t>Investments (Schedule Of Investments By Classification) (Details) - USD ($) $ in Thousands</t>
  </si>
  <si>
    <t>Investments, Cost</t>
  </si>
  <si>
    <t>Available for sale, Carrying Value</t>
  </si>
  <si>
    <t>Held to maturity, Carrying Value</t>
  </si>
  <si>
    <t>Equity, Carrying Value</t>
  </si>
  <si>
    <t>Trading, Carrying Value</t>
  </si>
  <si>
    <t>Investments (Schedule Of Contractual Maturities Of Debt Securities) (Details) $ in Thousands</t>
  </si>
  <si>
    <t>Jun. 30, 2015USD ($)</t>
  </si>
  <si>
    <t>Available for sale securities, 5-10 years</t>
  </si>
  <si>
    <t>Available for sale securities, Total</t>
  </si>
  <si>
    <t>Held to maturity securities, Less than 1 year</t>
  </si>
  <si>
    <t>Held to maturity securities, 1-5 years</t>
  </si>
  <si>
    <t>Held to maturity securities, 5-10 years</t>
  </si>
  <si>
    <t>Held to maturity, carrying value</t>
  </si>
  <si>
    <t>Contractual maturities of securities, Less than 1 year</t>
  </si>
  <si>
    <t>Contractual maturities of securities, 1-5 years</t>
  </si>
  <si>
    <t>Contractual maturities of securities, 5-10 years</t>
  </si>
  <si>
    <t>Contractual maturities of securities, Total</t>
  </si>
  <si>
    <t>Other (Details)</t>
  </si>
  <si>
    <t>Jul. 01, 2015</t>
  </si>
  <si>
    <t>Jun. 22, 2015USD ($)</t>
  </si>
  <si>
    <t>Jun. 23, 2014USD ($)</t>
  </si>
  <si>
    <t>Apr. 30, 2015USD ($)</t>
  </si>
  <si>
    <t>Jun. 30, 2015USD ($)ItemMW</t>
  </si>
  <si>
    <t>Jan. 15, 2015USD ($)</t>
  </si>
  <si>
    <t>Dec. 31, 2014USD ($)</t>
  </si>
  <si>
    <t>Other Events [Line Items]</t>
  </si>
  <si>
    <t>Unreimbursed costs</t>
  </si>
  <si>
    <t>Asset retirement obligation</t>
  </si>
  <si>
    <t>Subsequent Event [Member]</t>
  </si>
  <si>
    <t>Decrease in total energy rate percentage</t>
  </si>
  <si>
    <t>2.90%</t>
  </si>
  <si>
    <t>Revolving Credit Facility [Member]</t>
  </si>
  <si>
    <t>Credit facility, maximum borrowing capacity</t>
  </si>
  <si>
    <t>Line of credit outstanding</t>
  </si>
  <si>
    <t>Letter of Credit [Member]</t>
  </si>
  <si>
    <t>First Mortgage Bonds [Member]</t>
  </si>
  <si>
    <t>Debt Instrument, Face Amount</t>
  </si>
  <si>
    <t>4.46% First Mortgage Bonds, 2015 Series A [Member] | First Mortgage Bonds [Member]</t>
  </si>
  <si>
    <t>Stated interest rate</t>
  </si>
  <si>
    <t>4.46%</t>
  </si>
  <si>
    <t>4.56% First Mortgage Bonds, 2015 Series B [Member] | First Mortgage Bonds [Member]</t>
  </si>
  <si>
    <t>4.56%</t>
  </si>
  <si>
    <t>Wildcat Point [Member]</t>
  </si>
  <si>
    <t>Power facility output | MW</t>
  </si>
  <si>
    <t>Payments to acquire land, per agreement</t>
  </si>
  <si>
    <t>Prepaid rent related to ground lease</t>
  </si>
  <si>
    <t>Estimated project cost</t>
  </si>
  <si>
    <t>Number of combustion turbines | Item</t>
  </si>
  <si>
    <t>Number of heat recovery steam generators | Item</t>
  </si>
  <si>
    <t>Number of steam turbine generators | Item</t>
  </si>
  <si>
    <t>Capitalized interest</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4"/>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5" r="B9" t="n">
        <v>885568</v>
      </c>
    </row>
    <row r="10" spans="1:2">
      <c s="4" r="A10" t="s">
        <v>15</v>
      </c>
      <c s="4" r="B10" t="s">
        <v>16</v>
      </c>
    </row>
    <row r="11" spans="1:2">
      <c s="4" r="A11" t="s">
        <v>17</v>
      </c>
      <c s="4" r="B11" t="s">
        <v>18</v>
      </c>
    </row>
    <row r="12" spans="1:2">
      <c s="4" r="A12" t="s">
        <v>19</v>
      </c>
      <c s="5" r="B12" t="n">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37</v>
      </c>
      <c s="2" r="B1" t="s">
        <v>72</v>
      </c>
    </row>
    <row r="2" spans="1:2">
      <c s="2" r="B2" t="s">
        <v>21</v>
      </c>
    </row>
    <row r="3" spans="1:2">
      <c s="3" r="A3" t="s">
        <v>127</v>
      </c>
    </row>
    <row r="4" spans="1:2">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40</v>
      </c>
      <c s="2" r="B1" t="s">
        <v>72</v>
      </c>
    </row>
    <row r="2" spans="1:2">
      <c s="2" r="B2" t="s">
        <v>21</v>
      </c>
    </row>
    <row r="3" spans="1:2">
      <c s="3" r="A3" t="s">
        <v>130</v>
      </c>
    </row>
    <row r="4" spans="1:2">
      <c s="4" r="A4" t="s">
        <v>141</v>
      </c>
      <c s="4" r="B4" t="s">
        <v>142</v>
      </c>
    </row>
    <row r="5" spans="1:2">
      <c s="4" r="A5" t="s">
        <v>143</v>
      </c>
      <c s="4" r="B5" t="s">
        <v>144</v>
      </c>
    </row>
    <row r="6" spans="1:2">
      <c s="4" r="A6" t="s">
        <v>145</v>
      </c>
      <c s="4" r="B6"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47</v>
      </c>
      <c s="2" r="B1" t="s">
        <v>72</v>
      </c>
    </row>
    <row r="2" spans="1:2">
      <c s="2" r="B2" t="s">
        <v>21</v>
      </c>
    </row>
    <row r="3" spans="1:2">
      <c s="3" r="A3" t="s">
        <v>133</v>
      </c>
    </row>
    <row r="4" spans="1:2">
      <c s="4" r="A4" t="s">
        <v>148</v>
      </c>
      <c s="4" r="B4" t="s">
        <v>149</v>
      </c>
    </row>
    <row r="5" spans="1:2">
      <c s="4" r="A5" t="s">
        <v>150</v>
      </c>
      <c s="4" r="B5" t="s">
        <v>151</v>
      </c>
    </row>
    <row r="6" spans="1:2">
      <c s="4" r="A6" t="s">
        <v>152</v>
      </c>
      <c s="4" r="B6"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4</v>
      </c>
      <c s="2" r="B1" t="s">
        <v>21</v>
      </c>
      <c s="2" r="C1" t="s">
        <v>22</v>
      </c>
    </row>
    <row r="2" spans="1:3">
      <c s="3" r="A2" t="s">
        <v>124</v>
      </c>
    </row>
    <row r="3" spans="1:3">
      <c s="4" r="A3" t="s">
        <v>155</v>
      </c>
      <c s="8" r="B3" t="n">
        <v>5.7</v>
      </c>
      <c s="8" r="C3" t="n">
        <v>5.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6</v>
      </c>
      <c s="2" r="B1" t="s">
        <v>21</v>
      </c>
      <c s="2" r="C1" t="s">
        <v>22</v>
      </c>
    </row>
    <row r="2" spans="1:3">
      <c s="3" r="A2" t="s">
        <v>157</v>
      </c>
    </row>
    <row r="3" spans="1:3">
      <c s="4" r="A3" t="s">
        <v>158</v>
      </c>
      <c s="7" r="B3" t="n">
        <v>148863</v>
      </c>
      <c s="7" r="C3" t="n">
        <v>146020</v>
      </c>
    </row>
    <row r="4" spans="1:3">
      <c s="4" r="A4" t="s">
        <v>159</v>
      </c>
      <c s="5" r="B4" t="n">
        <v>2320</v>
      </c>
      <c s="5" r="C4" t="n">
        <v>5215</v>
      </c>
    </row>
    <row r="5" spans="1:3">
      <c s="4" r="A5" t="s">
        <v>160</v>
      </c>
    </row>
    <row r="6" spans="1:3">
      <c s="3" r="A6" t="s">
        <v>157</v>
      </c>
    </row>
    <row r="7" spans="1:3">
      <c s="4" r="A7" t="s">
        <v>159</v>
      </c>
      <c s="5" r="B7" t="n">
        <v>2320</v>
      </c>
      <c s="5" r="C7" t="n">
        <v>5215</v>
      </c>
    </row>
    <row r="8" spans="1:3">
      <c s="4" r="A8" t="s">
        <v>161</v>
      </c>
    </row>
    <row r="9" spans="1:3">
      <c s="3" r="A9" t="s">
        <v>157</v>
      </c>
    </row>
    <row r="10" spans="1:3">
      <c s="4" r="A10" t="s">
        <v>158</v>
      </c>
      <c s="5" r="B10" t="n">
        <v>45771</v>
      </c>
      <c s="5" r="C10" t="n">
        <v>45573</v>
      </c>
    </row>
    <row r="11" spans="1:3">
      <c s="4" r="A11" t="s">
        <v>159</v>
      </c>
      <c s="5" r="B11" t="n">
        <v>2320</v>
      </c>
      <c s="5" r="C11" t="n">
        <v>5215</v>
      </c>
    </row>
    <row r="12" spans="1:3">
      <c s="4" r="A12" t="s">
        <v>162</v>
      </c>
    </row>
    <row r="13" spans="1:3">
      <c s="3" r="A13" t="s">
        <v>157</v>
      </c>
    </row>
    <row r="14" spans="1:3">
      <c s="4" r="A14" t="s">
        <v>159</v>
      </c>
      <c s="5" r="B14" t="n">
        <v>2320</v>
      </c>
      <c s="5" r="C14" t="n">
        <v>5215</v>
      </c>
    </row>
    <row r="15" spans="1:3">
      <c s="4" r="A15" t="s">
        <v>163</v>
      </c>
    </row>
    <row r="16" spans="1:3">
      <c s="3" r="A16" t="s">
        <v>157</v>
      </c>
    </row>
    <row r="17" spans="1:3">
      <c s="4" r="A17" t="s">
        <v>158</v>
      </c>
      <c s="5" r="B17" t="n">
        <v>103092</v>
      </c>
      <c s="5" r="C17" t="n">
        <v>100447</v>
      </c>
    </row>
    <row r="18" spans="1:3">
      <c s="4" r="A18" t="s">
        <v>164</v>
      </c>
    </row>
    <row r="19" spans="1:3">
      <c s="3" r="A19" t="s">
        <v>157</v>
      </c>
    </row>
    <row r="20" spans="1:3">
      <c s="4" r="A20" t="s">
        <v>158</v>
      </c>
      <c s="5" r="B20" t="n">
        <v>148660</v>
      </c>
      <c s="5" r="C20" t="n">
        <v>145822</v>
      </c>
    </row>
    <row r="21" spans="1:3">
      <c s="4" r="A21" t="s">
        <v>165</v>
      </c>
    </row>
    <row r="22" spans="1:3">
      <c s="3" r="A22" t="s">
        <v>157</v>
      </c>
    </row>
    <row r="23" spans="1:3">
      <c s="4" r="A23" t="s">
        <v>158</v>
      </c>
      <c s="5" r="B23" t="n">
        <v>45771</v>
      </c>
      <c s="5" r="C23" t="n">
        <v>45573</v>
      </c>
    </row>
    <row r="24" spans="1:3">
      <c s="4" r="A24" t="s">
        <v>166</v>
      </c>
    </row>
    <row r="25" spans="1:3">
      <c s="3" r="A25" t="s">
        <v>157</v>
      </c>
    </row>
    <row r="26" spans="1:3">
      <c s="4" r="A26" t="s">
        <v>158</v>
      </c>
      <c s="5" r="B26" t="n">
        <v>102889</v>
      </c>
      <c s="5" r="C26" t="n">
        <v>100249</v>
      </c>
    </row>
    <row r="27" spans="1:3">
      <c s="4" r="A27" t="s">
        <v>167</v>
      </c>
    </row>
    <row r="28" spans="1:3">
      <c s="3" r="A28" t="s">
        <v>157</v>
      </c>
    </row>
    <row r="29" spans="1:3">
      <c s="4" r="A29" t="s">
        <v>158</v>
      </c>
      <c s="5" r="B29" t="n">
        <v>203</v>
      </c>
      <c s="5" r="C29" t="n">
        <v>198</v>
      </c>
    </row>
    <row r="30" spans="1:3">
      <c s="4" r="A30" t="s">
        <v>168</v>
      </c>
    </row>
    <row r="31" spans="1:3">
      <c s="3" r="A31" t="s">
        <v>157</v>
      </c>
    </row>
    <row r="32" spans="1:3">
      <c s="4" r="A32" t="s">
        <v>158</v>
      </c>
      <c s="5" r="B32" t="n">
        <v>0</v>
      </c>
      <c s="5" r="C32" t="n">
        <v>0</v>
      </c>
    </row>
    <row r="33" spans="1:3">
      <c s="4" r="A33" t="s">
        <v>169</v>
      </c>
    </row>
    <row r="34" spans="1:3">
      <c s="3" r="A34" t="s">
        <v>157</v>
      </c>
    </row>
    <row r="35" spans="1:3">
      <c s="4" r="A35" t="s">
        <v>158</v>
      </c>
      <c s="7" r="B35" t="n">
        <v>203</v>
      </c>
      <c s="7" r="C35" t="n">
        <v>19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70</v>
      </c>
      <c s="2" r="B1" t="s">
        <v>72</v>
      </c>
      <c s="2" r="C1" t="s">
        <v>171</v>
      </c>
    </row>
    <row r="2" spans="1:3">
      <c s="2" r="B2" t="s">
        <v>21</v>
      </c>
      <c s="2" r="C2" t="s">
        <v>22</v>
      </c>
    </row>
    <row r="3" spans="1:3">
      <c s="4" r="A3" t="s">
        <v>172</v>
      </c>
    </row>
    <row r="4" spans="1:3">
      <c s="3" r="A4" t="s">
        <v>173</v>
      </c>
    </row>
    <row r="5" spans="1:3">
      <c s="4" r="A5" t="s">
        <v>174</v>
      </c>
      <c s="5" r="B5" t="n">
        <v>7660000</v>
      </c>
      <c s="5" r="C5" t="n">
        <v>561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5</v>
      </c>
      <c s="2" r="B1" t="s">
        <v>21</v>
      </c>
      <c s="2" r="C1" t="s">
        <v>22</v>
      </c>
    </row>
    <row r="2" spans="1:3">
      <c s="3" r="A2" t="s">
        <v>176</v>
      </c>
    </row>
    <row r="3" spans="1:3">
      <c s="4" r="A3" t="s">
        <v>177</v>
      </c>
      <c s="7" r="B3" t="n">
        <v>2320</v>
      </c>
      <c s="7" r="C3" t="n">
        <v>5215</v>
      </c>
    </row>
    <row r="4" spans="1:3">
      <c s="4" r="A4" t="s">
        <v>178</v>
      </c>
    </row>
    <row r="5" spans="1:3">
      <c s="3" r="A5" t="s">
        <v>176</v>
      </c>
    </row>
    <row r="6" spans="1:3">
      <c s="4" r="A6" t="s">
        <v>177</v>
      </c>
      <c s="7" r="B6" t="n">
        <v>2320</v>
      </c>
      <c s="7" r="C6" t="n">
        <v>521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9</v>
      </c>
      <c s="2" r="B1" t="s">
        <v>71</v>
      </c>
      <c s="2" r="D1" t="s">
        <v>72</v>
      </c>
    </row>
    <row r="2" spans="1:5">
      <c s="2" r="B2" t="s">
        <v>21</v>
      </c>
      <c s="2" r="C2" t="s">
        <v>73</v>
      </c>
      <c s="2" r="D2" t="s">
        <v>21</v>
      </c>
      <c s="2" r="E2" t="s">
        <v>73</v>
      </c>
    </row>
    <row r="3" spans="1:5">
      <c s="3" r="A3" t="s">
        <v>180</v>
      </c>
    </row>
    <row r="4" spans="1:5">
      <c s="4" r="A4" t="s">
        <v>181</v>
      </c>
      <c s="7" r="B4" t="n">
        <v>-4663</v>
      </c>
      <c s="7" r="C4" t="n">
        <v>141</v>
      </c>
      <c s="7" r="D4" t="n">
        <v>-4663</v>
      </c>
      <c s="7" r="E4" t="n">
        <v>141</v>
      </c>
    </row>
    <row r="5" spans="1:5">
      <c s="4" r="A5" t="s">
        <v>182</v>
      </c>
      <c s="5" r="B5" t="n">
        <v>-952</v>
      </c>
      <c s="5" r="C5" t="n">
        <v>295</v>
      </c>
      <c s="5" r="D5" t="n">
        <v>-1672</v>
      </c>
      <c s="5" r="E5" t="n">
        <v>334</v>
      </c>
    </row>
    <row r="6" spans="1:5">
      <c s="4" r="A6" t="s">
        <v>183</v>
      </c>
    </row>
    <row r="7" spans="1:5">
      <c s="3" r="A7" t="s">
        <v>180</v>
      </c>
    </row>
    <row r="8" spans="1:5">
      <c s="4" r="A8" t="s">
        <v>181</v>
      </c>
      <c s="5" r="B8" t="n">
        <v>-4663</v>
      </c>
      <c s="5" r="C8" t="n">
        <v>141</v>
      </c>
      <c s="5" r="D8" t="n">
        <v>-4663</v>
      </c>
      <c s="5" r="E8" t="n">
        <v>141</v>
      </c>
    </row>
    <row r="9" spans="1:5">
      <c s="4" r="A9" t="s">
        <v>184</v>
      </c>
    </row>
    <row r="10" spans="1:5">
      <c s="3" r="A10" t="s">
        <v>180</v>
      </c>
    </row>
    <row r="11" spans="1:5">
      <c s="4" r="A11" t="s">
        <v>182</v>
      </c>
      <c s="5" r="B11" t="n">
        <v>-952</v>
      </c>
      <c s="5" r="C11" t="n">
        <v>295</v>
      </c>
      <c s="5" r="D11" t="n">
        <v>-1658</v>
      </c>
      <c s="5" r="E11" t="n">
        <v>334</v>
      </c>
    </row>
    <row r="12" spans="1:5">
      <c s="4" r="A12" t="s">
        <v>185</v>
      </c>
    </row>
    <row r="13" spans="1:5">
      <c s="3" r="A13" t="s">
        <v>180</v>
      </c>
    </row>
    <row r="14" spans="1:5">
      <c s="4" r="A14" t="s">
        <v>181</v>
      </c>
      <c s="5" r="B14" t="n">
        <v>0</v>
      </c>
      <c s="5" r="C14" t="n">
        <v>0</v>
      </c>
      <c s="5" r="D14" t="n">
        <v>0</v>
      </c>
      <c s="5" r="E14" t="n">
        <v>0</v>
      </c>
    </row>
    <row r="15" spans="1:5">
      <c s="4" r="A15" t="s">
        <v>182</v>
      </c>
      <c s="5" r="B15" t="n">
        <v>0</v>
      </c>
      <c s="7" r="C15" t="n">
        <v>0</v>
      </c>
      <c s="5" r="D15" t="n">
        <v>-14</v>
      </c>
      <c s="7" r="E15" t="n">
        <v>0</v>
      </c>
    </row>
    <row r="16" spans="1:5">
      <c s="4" r="A16" t="s">
        <v>186</v>
      </c>
    </row>
    <row r="17" spans="1:5">
      <c s="3" r="A17" t="s">
        <v>180</v>
      </c>
    </row>
    <row r="18" spans="1:5">
      <c s="4" r="A18" t="s">
        <v>181</v>
      </c>
      <c s="7" r="B18" t="n">
        <v>2300</v>
      </c>
      <c s="7" r="D18" t="n">
        <v>23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187</v>
      </c>
      <c s="2" r="B1" t="s">
        <v>72</v>
      </c>
      <c s="2" r="C1" t="s">
        <v>171</v>
      </c>
    </row>
    <row r="2" spans="1:3">
      <c s="2" r="B2" t="s">
        <v>21</v>
      </c>
      <c s="2" r="C2" t="s">
        <v>22</v>
      </c>
    </row>
    <row r="3" spans="1:3">
      <c s="3" r="A3" t="s">
        <v>188</v>
      </c>
    </row>
    <row r="4" spans="1:3">
      <c s="4" r="A4" t="s">
        <v>189</v>
      </c>
      <c s="7" r="B4" t="n">
        <v>113006</v>
      </c>
      <c s="7" r="C4" t="n">
        <v>110316</v>
      </c>
    </row>
    <row r="5" spans="1:3">
      <c s="4" r="A5" t="s">
        <v>190</v>
      </c>
      <c s="5" r="B5" t="n">
        <v>148660</v>
      </c>
      <c s="5" r="C5" t="n">
        <v>145822</v>
      </c>
    </row>
    <row r="6" spans="1:3">
      <c s="4" r="A6" t="s">
        <v>191</v>
      </c>
      <c s="5" r="B6" t="n">
        <v>135479</v>
      </c>
      <c s="5" r="C6" t="n">
        <v>103832</v>
      </c>
    </row>
    <row r="7" spans="1:3">
      <c s="4" r="A7" t="s">
        <v>192</v>
      </c>
      <c s="5" r="B7" t="n">
        <v>135480</v>
      </c>
    </row>
    <row r="8" spans="1:3">
      <c s="4" r="A8" t="s">
        <v>193</v>
      </c>
      <c s="5" r="B8" t="n">
        <v>2221</v>
      </c>
      <c s="5" r="C8" t="n">
        <v>2210</v>
      </c>
    </row>
    <row r="9" spans="1:3">
      <c s="4" r="A9" t="s">
        <v>194</v>
      </c>
      <c s="5" r="B9" t="n">
        <v>152</v>
      </c>
      <c s="5" r="C9" t="n">
        <v>151</v>
      </c>
    </row>
    <row r="10" spans="1:3">
      <c s="4" r="A10" t="s">
        <v>195</v>
      </c>
      <c s="5" r="B10" t="n">
        <v>203</v>
      </c>
      <c s="5" r="C10" t="n">
        <v>198</v>
      </c>
    </row>
    <row r="11" spans="1:3">
      <c s="4" r="A11" t="s">
        <v>196</v>
      </c>
      <c s="5" r="B11" t="n">
        <v>148660</v>
      </c>
      <c s="5" r="C11" t="n">
        <v>145822</v>
      </c>
    </row>
    <row r="12" spans="1:3">
      <c s="4" r="A12" t="s">
        <v>197</v>
      </c>
      <c s="5" r="B12" t="n">
        <v>100632</v>
      </c>
      <c s="5" r="C12" t="n">
        <v>99191</v>
      </c>
    </row>
    <row r="13" spans="1:3">
      <c s="4" r="A13" t="s">
        <v>198</v>
      </c>
      <c s="5" r="B13" t="n">
        <v>286563</v>
      </c>
      <c s="5" r="C13" t="n">
        <v>252062</v>
      </c>
    </row>
    <row r="14" spans="1:3">
      <c s="4" r="A14" t="s">
        <v>164</v>
      </c>
    </row>
    <row r="15" spans="1:3">
      <c s="3" r="A15" t="s">
        <v>188</v>
      </c>
    </row>
    <row r="16" spans="1:3">
      <c s="4" r="A16" t="s">
        <v>189</v>
      </c>
      <c s="5" r="B16" t="n">
        <v>113006</v>
      </c>
      <c s="5" r="C16" t="n">
        <v>110316</v>
      </c>
    </row>
    <row r="17" spans="1:3">
      <c s="4" r="A17" t="s">
        <v>199</v>
      </c>
      <c s="5" r="B17" t="n">
        <v>35654</v>
      </c>
      <c s="5" r="C17" t="n">
        <v>35506</v>
      </c>
    </row>
    <row r="18" spans="1:3">
      <c s="4" r="A18" t="s">
        <v>190</v>
      </c>
      <c s="5" r="B18" t="n">
        <v>148660</v>
      </c>
      <c s="5" r="C18" t="n">
        <v>145822</v>
      </c>
    </row>
    <row r="19" spans="1:3">
      <c s="4" r="A19" t="s">
        <v>196</v>
      </c>
      <c s="5" r="B19" t="n">
        <v>148660</v>
      </c>
      <c s="5" r="C19" t="n">
        <v>145822</v>
      </c>
    </row>
    <row r="20" spans="1:3">
      <c s="4" r="A20" t="s">
        <v>200</v>
      </c>
    </row>
    <row r="21" spans="1:3">
      <c s="3" r="A21" t="s">
        <v>188</v>
      </c>
    </row>
    <row r="22" spans="1:3">
      <c s="4" r="A22" t="s">
        <v>189</v>
      </c>
      <c s="5" r="B22" t="n">
        <v>42362</v>
      </c>
      <c s="5" r="C22" t="n">
        <v>41654</v>
      </c>
    </row>
    <row r="23" spans="1:3">
      <c s="4" r="A23" t="s">
        <v>199</v>
      </c>
      <c s="5" r="B23" t="n">
        <v>3101</v>
      </c>
      <c s="5" r="C23" t="n">
        <v>3516</v>
      </c>
    </row>
    <row r="24" spans="1:3">
      <c s="4" r="A24" t="s">
        <v>190</v>
      </c>
      <c s="5" r="B24" t="n">
        <v>45463</v>
      </c>
      <c s="5" r="C24" t="n">
        <v>45170</v>
      </c>
    </row>
    <row r="25" spans="1:3">
      <c s="4" r="A25" t="s">
        <v>198</v>
      </c>
      <c s="5" r="B25" t="n">
        <v>45463</v>
      </c>
      <c s="5" r="C25" t="n">
        <v>45170</v>
      </c>
    </row>
    <row r="26" spans="1:3">
      <c s="4" r="A26" t="s">
        <v>201</v>
      </c>
    </row>
    <row r="27" spans="1:3">
      <c s="3" r="A27" t="s">
        <v>188</v>
      </c>
    </row>
    <row r="28" spans="1:3">
      <c s="4" r="A28" t="s">
        <v>189</v>
      </c>
      <c s="5" r="B28" t="n">
        <v>70336</v>
      </c>
      <c s="5" r="C28" t="n">
        <v>68259</v>
      </c>
    </row>
    <row r="29" spans="1:3">
      <c s="4" r="A29" t="s">
        <v>199</v>
      </c>
      <c s="5" r="B29" t="n">
        <v>32553</v>
      </c>
      <c s="5" r="C29" t="n">
        <v>31990</v>
      </c>
    </row>
    <row r="30" spans="1:3">
      <c s="4" r="A30" t="s">
        <v>190</v>
      </c>
      <c s="5" r="B30" t="n">
        <v>102889</v>
      </c>
      <c s="5" r="C30" t="n">
        <v>100249</v>
      </c>
    </row>
    <row r="31" spans="1:3">
      <c s="4" r="A31" t="s">
        <v>198</v>
      </c>
      <c s="5" r="B31" t="n">
        <v>102889</v>
      </c>
      <c s="5" r="C31" t="n">
        <v>100249</v>
      </c>
    </row>
    <row r="32" spans="1:3">
      <c s="4" r="A32" t="s">
        <v>202</v>
      </c>
    </row>
    <row r="33" spans="1:3">
      <c s="3" r="A33" t="s">
        <v>188</v>
      </c>
    </row>
    <row r="34" spans="1:3">
      <c s="4" r="A34" t="s">
        <v>189</v>
      </c>
      <c s="5" r="B34" t="n">
        <v>308</v>
      </c>
      <c s="5" r="C34" t="n">
        <v>403</v>
      </c>
    </row>
    <row r="35" spans="1:3">
      <c s="4" r="A35" t="s">
        <v>190</v>
      </c>
      <c s="5" r="B35" t="n">
        <v>308</v>
      </c>
      <c s="5" r="C35" t="n">
        <v>403</v>
      </c>
    </row>
    <row r="36" spans="1:3">
      <c s="4" r="A36" t="s">
        <v>198</v>
      </c>
      <c s="5" r="B36" t="n">
        <v>308</v>
      </c>
      <c s="5" r="C36" t="n">
        <v>403</v>
      </c>
    </row>
    <row r="37" spans="1:3">
      <c s="4" r="A37" t="s">
        <v>203</v>
      </c>
    </row>
    <row r="38" spans="1:3">
      <c s="3" r="A38" t="s">
        <v>188</v>
      </c>
    </row>
    <row r="39" spans="1:3">
      <c s="4" r="A39" t="s">
        <v>191</v>
      </c>
      <c s="5" r="B39" t="n">
        <v>100632</v>
      </c>
      <c s="5" r="C39" t="n">
        <v>99191</v>
      </c>
    </row>
    <row r="40" spans="1:3">
      <c s="4" r="A40" t="s">
        <v>204</v>
      </c>
      <c s="5" r="B40" t="n">
        <v>5787</v>
      </c>
      <c s="5" r="C40" t="n">
        <v>5569</v>
      </c>
    </row>
    <row r="41" spans="1:3">
      <c s="4" r="A41" t="s">
        <v>192</v>
      </c>
      <c s="5" r="B41" t="n">
        <v>106419</v>
      </c>
      <c s="5" r="C41" t="n">
        <v>104760</v>
      </c>
    </row>
    <row r="42" spans="1:3">
      <c s="4" r="A42" t="s">
        <v>198</v>
      </c>
      <c s="5" r="B42" t="n">
        <v>100632</v>
      </c>
      <c s="5" r="C42" t="n">
        <v>99191</v>
      </c>
    </row>
    <row r="43" spans="1:3">
      <c s="4" r="A43" t="s">
        <v>205</v>
      </c>
    </row>
    <row r="44" spans="1:3">
      <c s="3" r="A44" t="s">
        <v>188</v>
      </c>
    </row>
    <row r="45" spans="1:3">
      <c s="4" r="A45" t="s">
        <v>191</v>
      </c>
      <c s="5" r="B45" t="n">
        <v>100632</v>
      </c>
      <c s="5" r="C45" t="n">
        <v>99191</v>
      </c>
    </row>
    <row r="46" spans="1:3">
      <c s="4" r="A46" t="s">
        <v>204</v>
      </c>
      <c s="5" r="B46" t="n">
        <v>5787</v>
      </c>
      <c s="5" r="C46" t="n">
        <v>5569</v>
      </c>
    </row>
    <row r="47" spans="1:3">
      <c s="4" r="A47" t="s">
        <v>192</v>
      </c>
      <c s="5" r="B47" t="n">
        <v>106419</v>
      </c>
      <c s="5" r="C47" t="n">
        <v>104760</v>
      </c>
    </row>
    <row r="48" spans="1:3">
      <c s="4" r="A48" t="s">
        <v>197</v>
      </c>
      <c s="5" r="B48" t="n">
        <v>100632</v>
      </c>
      <c s="5" r="C48" t="n">
        <v>99191</v>
      </c>
    </row>
    <row r="49" spans="1:3">
      <c s="4" r="A49" t="s">
        <v>206</v>
      </c>
    </row>
    <row r="50" spans="1:3">
      <c s="3" r="A50" t="s">
        <v>188</v>
      </c>
    </row>
    <row r="51" spans="1:3">
      <c s="4" r="A51" t="s">
        <v>191</v>
      </c>
      <c s="5" r="B51" t="n">
        <v>34847</v>
      </c>
      <c s="5" r="C51" t="n">
        <v>4641</v>
      </c>
    </row>
    <row r="52" spans="1:3">
      <c s="4" r="A52" t="s">
        <v>204</v>
      </c>
      <c s="5" r="B52" t="n">
        <v>13</v>
      </c>
    </row>
    <row r="53" spans="1:3">
      <c s="4" r="A53" t="s">
        <v>207</v>
      </c>
      <c s="5" r="B53" t="n">
        <v>-50</v>
      </c>
      <c s="5" r="C53" t="n">
        <v>-18</v>
      </c>
    </row>
    <row r="54" spans="1:3">
      <c s="4" r="A54" t="s">
        <v>192</v>
      </c>
      <c s="5" r="B54" t="n">
        <v>34810</v>
      </c>
      <c s="5" r="C54" t="n">
        <v>4623</v>
      </c>
    </row>
    <row r="55" spans="1:3">
      <c s="4" r="A55" t="s">
        <v>208</v>
      </c>
      <c s="5" r="B55" t="n">
        <v>34847</v>
      </c>
      <c s="5" r="C55" t="n">
        <v>4641</v>
      </c>
    </row>
    <row r="56" spans="1:3">
      <c s="4" r="A56" t="s">
        <v>209</v>
      </c>
    </row>
    <row r="57" spans="1:3">
      <c s="3" r="A57" t="s">
        <v>188</v>
      </c>
    </row>
    <row r="58" spans="1:3">
      <c s="4" r="A58" t="s">
        <v>191</v>
      </c>
      <c s="5" r="B58" t="n">
        <v>32211</v>
      </c>
      <c s="5" r="C58" t="n">
        <v>2005</v>
      </c>
    </row>
    <row r="59" spans="1:3">
      <c s="4" r="A59" t="s">
        <v>204</v>
      </c>
      <c s="5" r="B59" t="n">
        <v>7</v>
      </c>
    </row>
    <row r="60" spans="1:3">
      <c s="4" r="A60" t="s">
        <v>207</v>
      </c>
      <c s="5" r="B60" t="n">
        <v>-50</v>
      </c>
    </row>
    <row r="61" spans="1:3">
      <c s="4" r="A61" t="s">
        <v>192</v>
      </c>
      <c s="5" r="B61" t="n">
        <v>32168</v>
      </c>
      <c s="5" r="C61" t="n">
        <v>2005</v>
      </c>
    </row>
    <row r="62" spans="1:3">
      <c s="4" r="A62" t="s">
        <v>198</v>
      </c>
      <c s="5" r="B62" t="n">
        <v>32211</v>
      </c>
      <c s="5" r="C62" t="n">
        <v>2005</v>
      </c>
    </row>
    <row r="63" spans="1:3">
      <c s="4" r="A63" t="s">
        <v>210</v>
      </c>
    </row>
    <row r="64" spans="1:3">
      <c s="3" r="A64" t="s">
        <v>188</v>
      </c>
    </row>
    <row r="65" spans="1:3">
      <c s="4" r="A65" t="s">
        <v>191</v>
      </c>
      <c s="5" r="B65" t="n">
        <v>2636</v>
      </c>
      <c s="5" r="C65" t="n">
        <v>2636</v>
      </c>
    </row>
    <row r="66" spans="1:3">
      <c s="4" r="A66" t="s">
        <v>204</v>
      </c>
      <c s="5" r="B66" t="n">
        <v>6</v>
      </c>
    </row>
    <row r="67" spans="1:3">
      <c s="4" r="A67" t="s">
        <v>207</v>
      </c>
      <c s="5" r="C67" t="n">
        <v>-18</v>
      </c>
    </row>
    <row r="68" spans="1:3">
      <c s="4" r="A68" t="s">
        <v>192</v>
      </c>
      <c s="5" r="B68" t="n">
        <v>2642</v>
      </c>
      <c s="5" r="C68" t="n">
        <v>2618</v>
      </c>
    </row>
    <row r="69" spans="1:3">
      <c s="4" r="A69" t="s">
        <v>198</v>
      </c>
      <c s="5" r="B69" t="n">
        <v>2636</v>
      </c>
      <c s="5" r="C69" t="n">
        <v>2636</v>
      </c>
    </row>
    <row r="70" spans="1:3">
      <c s="4" r="A70" t="s">
        <v>211</v>
      </c>
    </row>
    <row r="71" spans="1:3">
      <c s="3" r="A71" t="s">
        <v>188</v>
      </c>
    </row>
    <row r="72" spans="1:3">
      <c s="4" r="A72" t="s">
        <v>212</v>
      </c>
      <c s="5" r="B72" t="n">
        <v>2373</v>
      </c>
      <c s="5" r="C72" t="n">
        <v>2361</v>
      </c>
    </row>
    <row r="73" spans="1:3">
      <c s="4" r="A73" t="s">
        <v>213</v>
      </c>
      <c s="5" r="B73" t="n">
        <v>2035</v>
      </c>
      <c s="5" r="C73" t="n">
        <v>1868</v>
      </c>
    </row>
    <row r="74" spans="1:3">
      <c s="4" r="A74" t="s">
        <v>214</v>
      </c>
      <c s="5" r="B74" t="n">
        <v>4408</v>
      </c>
      <c s="5" r="C74" t="n">
        <v>4229</v>
      </c>
    </row>
    <row r="75" spans="1:3">
      <c s="4" r="A75" t="s">
        <v>215</v>
      </c>
      <c s="5" r="B75" t="n">
        <v>2424</v>
      </c>
      <c s="5" r="C75" t="n">
        <v>2408</v>
      </c>
    </row>
    <row r="76" spans="1:3">
      <c s="4" r="A76" t="s">
        <v>216</v>
      </c>
    </row>
    <row r="77" spans="1:3">
      <c s="3" r="A77" t="s">
        <v>188</v>
      </c>
    </row>
    <row r="78" spans="1:3">
      <c s="4" r="A78" t="s">
        <v>194</v>
      </c>
      <c s="5" r="B78" t="n">
        <v>152</v>
      </c>
      <c s="5" r="C78" t="n">
        <v>151</v>
      </c>
    </row>
    <row r="79" spans="1:3">
      <c s="4" r="A79" t="s">
        <v>217</v>
      </c>
      <c s="5" r="B79" t="n">
        <v>51</v>
      </c>
      <c s="5" r="C79" t="n">
        <v>47</v>
      </c>
    </row>
    <row r="80" spans="1:3">
      <c s="4" r="A80" t="s">
        <v>195</v>
      </c>
      <c s="5" r="B80" t="n">
        <v>203</v>
      </c>
      <c s="5" r="C80" t="n">
        <v>198</v>
      </c>
    </row>
    <row r="81" spans="1:3">
      <c s="4" r="A81" t="s">
        <v>198</v>
      </c>
      <c s="5" r="B81" t="n">
        <v>203</v>
      </c>
      <c s="5" r="C81" t="n">
        <v>198</v>
      </c>
    </row>
    <row r="82" spans="1:3">
      <c s="4" r="A82" t="s">
        <v>218</v>
      </c>
    </row>
    <row r="83" spans="1:3">
      <c s="3" r="A83" t="s">
        <v>188</v>
      </c>
    </row>
    <row r="84" spans="1:3">
      <c s="4" r="A84" t="s">
        <v>193</v>
      </c>
      <c s="5" r="B84" t="n">
        <v>2221</v>
      </c>
      <c s="5" r="C84" t="n">
        <v>2210</v>
      </c>
    </row>
    <row r="85" spans="1:3">
      <c s="4" r="A85" t="s">
        <v>219</v>
      </c>
      <c s="5" r="B85" t="n">
        <v>1984</v>
      </c>
      <c s="5" r="C85" t="n">
        <v>1821</v>
      </c>
    </row>
    <row r="86" spans="1:3">
      <c s="4" r="A86" t="s">
        <v>220</v>
      </c>
      <c s="5" r="B86" t="n">
        <v>4205</v>
      </c>
      <c s="5" r="C86" t="n">
        <v>4031</v>
      </c>
    </row>
    <row r="87" spans="1:3">
      <c s="4" r="A87" t="s">
        <v>198</v>
      </c>
      <c s="7" r="B87" t="n">
        <v>2221</v>
      </c>
      <c s="7" r="C87" t="n">
        <v>2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1</v>
      </c>
      <c s="2" r="C1" t="s">
        <v>22</v>
      </c>
    </row>
    <row r="2" spans="1:3">
      <c s="3" r="A2" t="s">
        <v>133</v>
      </c>
    </row>
    <row r="3" spans="1:3">
      <c s="4" r="A3" t="s">
        <v>189</v>
      </c>
      <c s="7" r="B3" t="n">
        <v>113006</v>
      </c>
      <c s="7" r="C3" t="n">
        <v>110316</v>
      </c>
    </row>
    <row r="4" spans="1:3">
      <c s="4" r="A4" t="s">
        <v>191</v>
      </c>
      <c s="5" r="B4" t="n">
        <v>135479</v>
      </c>
      <c s="5" r="C4" t="n">
        <v>103832</v>
      </c>
    </row>
    <row r="5" spans="1:3">
      <c s="4" r="A5" t="s">
        <v>193</v>
      </c>
      <c s="5" r="B5" t="n">
        <v>2221</v>
      </c>
      <c s="5" r="C5" t="n">
        <v>2210</v>
      </c>
    </row>
    <row r="6" spans="1:3">
      <c s="4" r="A6" t="s">
        <v>194</v>
      </c>
      <c s="5" r="B6" t="n">
        <v>152</v>
      </c>
      <c s="5" r="C6" t="n">
        <v>151</v>
      </c>
    </row>
    <row r="7" spans="1:3">
      <c s="4" r="A7" t="s">
        <v>222</v>
      </c>
      <c s="5" r="B7" t="n">
        <v>250858</v>
      </c>
      <c s="5" r="C7" t="n">
        <v>216509</v>
      </c>
    </row>
    <row r="8" spans="1:3">
      <c s="4" r="A8" t="s">
        <v>223</v>
      </c>
      <c s="5" r="B8" t="n">
        <v>148660</v>
      </c>
      <c s="5" r="C8" t="n">
        <v>145822</v>
      </c>
    </row>
    <row r="9" spans="1:3">
      <c s="4" r="A9" t="s">
        <v>224</v>
      </c>
      <c s="5" r="B9" t="n">
        <v>135479</v>
      </c>
      <c s="5" r="C9" t="n">
        <v>103832</v>
      </c>
    </row>
    <row r="10" spans="1:3">
      <c s="4" r="A10" t="s">
        <v>225</v>
      </c>
      <c s="5" r="B10" t="n">
        <v>2221</v>
      </c>
      <c s="5" r="C10" t="n">
        <v>2210</v>
      </c>
    </row>
    <row r="11" spans="1:3">
      <c s="4" r="A11" t="s">
        <v>226</v>
      </c>
      <c s="5" r="B11" t="n">
        <v>203</v>
      </c>
      <c s="5" r="C11" t="n">
        <v>198</v>
      </c>
    </row>
    <row r="12" spans="1:3">
      <c s="4" r="A12" t="s">
        <v>34</v>
      </c>
      <c s="7" r="B12" t="n">
        <v>286563</v>
      </c>
      <c s="7" r="C12" t="n">
        <v>25206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0</v>
      </c>
      <c s="2" r="B1" t="s">
        <v>21</v>
      </c>
      <c s="2" r="C1" t="s">
        <v>22</v>
      </c>
    </row>
    <row r="2" spans="1:3">
      <c s="3" r="A2" t="s">
        <v>23</v>
      </c>
    </row>
    <row r="3" spans="1:3">
      <c s="4" r="A3" t="s">
        <v>24</v>
      </c>
      <c s="7" r="B3" t="n">
        <v>1709560</v>
      </c>
      <c s="7" r="C3" t="n">
        <v>1690555</v>
      </c>
    </row>
    <row r="4" spans="1:3">
      <c s="4" r="A4" t="s">
        <v>25</v>
      </c>
      <c s="5" r="B4" t="n">
        <v>-805187</v>
      </c>
      <c s="5" r="C4" t="n">
        <v>-784215</v>
      </c>
    </row>
    <row r="5" spans="1:3">
      <c s="4" r="A5" t="s">
        <v>26</v>
      </c>
      <c s="5" r="B5" t="n">
        <v>904373</v>
      </c>
      <c s="5" r="C5" t="n">
        <v>906340</v>
      </c>
    </row>
    <row r="6" spans="1:3">
      <c s="4" r="A6" t="s">
        <v>27</v>
      </c>
      <c s="5" r="B6" t="n">
        <v>22639</v>
      </c>
      <c s="5" r="C6" t="n">
        <v>19376</v>
      </c>
    </row>
    <row r="7" spans="1:3">
      <c s="4" r="A7" t="s">
        <v>28</v>
      </c>
      <c s="5" r="B7" t="n">
        <v>343061</v>
      </c>
      <c s="5" r="C7" t="n">
        <v>171953</v>
      </c>
    </row>
    <row r="8" spans="1:3">
      <c s="4" r="A8" t="s">
        <v>29</v>
      </c>
      <c s="5" r="B8" t="n">
        <v>1270073</v>
      </c>
      <c s="5" r="C8" t="n">
        <v>1097669</v>
      </c>
    </row>
    <row r="9" spans="1:3">
      <c s="3" r="A9" t="s">
        <v>30</v>
      </c>
    </row>
    <row r="10" spans="1:3">
      <c s="4" r="A10" t="s">
        <v>31</v>
      </c>
      <c s="5" r="B10" t="n">
        <v>148660</v>
      </c>
      <c s="5" r="C10" t="n">
        <v>145822</v>
      </c>
    </row>
    <row r="11" spans="1:3">
      <c s="4" r="A11" t="s">
        <v>32</v>
      </c>
      <c s="5" r="B11" t="n">
        <v>100632</v>
      </c>
      <c s="5" r="C11" t="n">
        <v>99191</v>
      </c>
    </row>
    <row r="12" spans="1:3">
      <c s="4" r="A12" t="s">
        <v>33</v>
      </c>
      <c s="5" r="B12" t="n">
        <v>37271</v>
      </c>
      <c s="5" r="C12" t="n">
        <v>7049</v>
      </c>
    </row>
    <row r="13" spans="1:3">
      <c s="4" r="A13" t="s">
        <v>34</v>
      </c>
      <c s="5" r="B13" t="n">
        <v>286563</v>
      </c>
      <c s="5" r="C13" t="n">
        <v>252062</v>
      </c>
    </row>
    <row r="14" spans="1:3">
      <c s="3" r="A14" t="s">
        <v>35</v>
      </c>
    </row>
    <row r="15" spans="1:3">
      <c s="4" r="A15" t="s">
        <v>36</v>
      </c>
      <c s="5" r="B15" t="n">
        <v>161135</v>
      </c>
      <c s="5" r="C15" t="n">
        <v>1424</v>
      </c>
    </row>
    <row r="16" spans="1:3">
      <c s="4" r="A16" t="s">
        <v>37</v>
      </c>
      <c s="5" r="B16" t="n">
        <v>7278</v>
      </c>
      <c s="5" r="C16" t="n">
        <v>8656</v>
      </c>
    </row>
    <row r="17" spans="1:3">
      <c s="4" r="A17" t="s">
        <v>38</v>
      </c>
      <c s="5" r="B17" t="n">
        <v>400</v>
      </c>
      <c s="5" r="C17" t="n">
        <v>0</v>
      </c>
    </row>
    <row r="18" spans="1:3">
      <c s="4" r="A18" t="s">
        <v>39</v>
      </c>
      <c s="5" r="B18" t="n">
        <v>94130</v>
      </c>
      <c s="5" r="C18" t="n">
        <v>83108</v>
      </c>
    </row>
    <row r="19" spans="1:3">
      <c s="4" r="A19" t="s">
        <v>40</v>
      </c>
      <c s="5" r="B19" t="n">
        <v>65591</v>
      </c>
      <c s="5" r="C19" t="n">
        <v>64154</v>
      </c>
    </row>
    <row r="20" spans="1:3">
      <c s="4" r="A20" t="s">
        <v>41</v>
      </c>
      <c s="5" r="B20" t="n">
        <v>18254</v>
      </c>
      <c s="5" r="C20" t="n">
        <v>19948</v>
      </c>
    </row>
    <row r="21" spans="1:3">
      <c s="4" r="A21" t="s">
        <v>42</v>
      </c>
      <c s="5" r="B21" t="n">
        <v>7144</v>
      </c>
      <c s="5" r="C21" t="n">
        <v>5131</v>
      </c>
    </row>
    <row r="22" spans="1:3">
      <c s="4" r="A22" t="s">
        <v>43</v>
      </c>
      <c s="5" r="B22" t="n">
        <v>353932</v>
      </c>
      <c s="5" r="C22" t="n">
        <v>182421</v>
      </c>
    </row>
    <row r="23" spans="1:3">
      <c s="3" r="A23" t="s">
        <v>44</v>
      </c>
    </row>
    <row r="24" spans="1:3">
      <c s="4" r="A24" t="s">
        <v>45</v>
      </c>
      <c s="5" r="B24" t="n">
        <v>84407</v>
      </c>
      <c s="5" r="C24" t="n">
        <v>87987</v>
      </c>
    </row>
    <row r="25" spans="1:3">
      <c s="4" r="A25" t="s">
        <v>46</v>
      </c>
      <c s="5" r="B25" t="n">
        <v>12225</v>
      </c>
      <c s="5" r="C25" t="n">
        <v>18603</v>
      </c>
    </row>
    <row r="26" spans="1:3">
      <c s="4" r="A26" t="s">
        <v>47</v>
      </c>
      <c s="5" r="B26" t="n">
        <v>96632</v>
      </c>
      <c s="5" r="C26" t="n">
        <v>106590</v>
      </c>
    </row>
    <row r="27" spans="1:3">
      <c s="4" r="A27" t="s">
        <v>48</v>
      </c>
      <c s="5" r="B27" t="n">
        <v>2007200</v>
      </c>
      <c s="5" r="C27" t="n">
        <v>1638742</v>
      </c>
    </row>
    <row r="28" spans="1:3">
      <c s="3" r="A28" t="s">
        <v>49</v>
      </c>
    </row>
    <row r="29" spans="1:3">
      <c s="4" r="A29" t="s">
        <v>50</v>
      </c>
      <c s="5" r="B29" t="n">
        <v>384983</v>
      </c>
      <c s="5" r="C29" t="n">
        <v>379097</v>
      </c>
    </row>
    <row r="30" spans="1:3">
      <c s="4" r="A30" t="s">
        <v>51</v>
      </c>
      <c s="5" r="B30" t="n">
        <v>5695</v>
      </c>
      <c s="5" r="C30" t="n">
        <v>5687</v>
      </c>
    </row>
    <row r="31" spans="1:3">
      <c s="4" r="A31" t="s">
        <v>52</v>
      </c>
      <c s="5" r="B31" t="n">
        <v>390678</v>
      </c>
      <c s="5" r="C31" t="n">
        <v>384784</v>
      </c>
    </row>
    <row r="32" spans="1:3">
      <c s="4" r="A32" t="s">
        <v>53</v>
      </c>
      <c s="5" r="B32" t="n">
        <v>1053038</v>
      </c>
      <c s="5" r="C32" t="n">
        <v>721038</v>
      </c>
    </row>
    <row r="33" spans="1:3">
      <c s="4" r="A33" t="s">
        <v>54</v>
      </c>
      <c s="5" r="B33" t="n">
        <v>0</v>
      </c>
      <c s="5" r="C33" t="n">
        <v>86000</v>
      </c>
    </row>
    <row r="34" spans="1:3">
      <c s="4" r="A34" t="s">
        <v>55</v>
      </c>
      <c s="5" r="B34" t="n">
        <v>1053038</v>
      </c>
      <c s="5" r="C34" t="n">
        <v>807038</v>
      </c>
    </row>
    <row r="35" spans="1:3">
      <c s="4" r="A35" t="s">
        <v>56</v>
      </c>
      <c s="5" r="B35" t="n">
        <v>1443716</v>
      </c>
      <c s="5" r="C35" t="n">
        <v>1191822</v>
      </c>
    </row>
    <row r="36" spans="1:3">
      <c s="3" r="A36" t="s">
        <v>57</v>
      </c>
    </row>
    <row r="37" spans="1:3">
      <c s="4" r="A37" t="s">
        <v>58</v>
      </c>
      <c s="5" r="B37" t="n">
        <v>28292</v>
      </c>
      <c s="5" r="C37" t="n">
        <v>28292</v>
      </c>
    </row>
    <row r="38" spans="1:3">
      <c s="4" r="A38" t="s">
        <v>59</v>
      </c>
      <c s="5" r="B38" t="n">
        <v>156534</v>
      </c>
      <c s="5" r="C38" t="n">
        <v>96702</v>
      </c>
    </row>
    <row r="39" spans="1:3">
      <c s="4" r="A39" t="s">
        <v>60</v>
      </c>
      <c s="5" r="B39" t="n">
        <v>65674</v>
      </c>
      <c s="5" r="C39" t="n">
        <v>35217</v>
      </c>
    </row>
    <row r="40" spans="1:3">
      <c s="4" r="A40" t="s">
        <v>61</v>
      </c>
      <c s="5" r="B40" t="n">
        <v>7443</v>
      </c>
      <c s="5" r="C40" t="n">
        <v>4568</v>
      </c>
    </row>
    <row r="41" spans="1:3">
      <c s="4" r="A41" t="s">
        <v>62</v>
      </c>
      <c s="5" r="B41" t="n">
        <v>257943</v>
      </c>
      <c s="5" r="C41" t="n">
        <v>164779</v>
      </c>
    </row>
    <row r="42" spans="1:3">
      <c s="3" r="A42" t="s">
        <v>63</v>
      </c>
    </row>
    <row r="43" spans="1:3">
      <c s="4" r="A43" t="s">
        <v>64</v>
      </c>
      <c s="5" r="B43" t="n">
        <v>115877</v>
      </c>
      <c s="5" r="C43" t="n">
        <v>104936</v>
      </c>
    </row>
    <row r="44" spans="1:3">
      <c s="4" r="A44" t="s">
        <v>65</v>
      </c>
      <c s="5" r="B44" t="n">
        <v>87674</v>
      </c>
      <c s="5" r="C44" t="n">
        <v>84730</v>
      </c>
    </row>
    <row r="45" spans="1:3">
      <c s="4" r="A45" t="s">
        <v>66</v>
      </c>
      <c s="5" r="B45" t="n">
        <v>79125</v>
      </c>
      <c s="5" r="C45" t="n">
        <v>78764</v>
      </c>
    </row>
    <row r="46" spans="1:3">
      <c s="4" r="A46" t="s">
        <v>46</v>
      </c>
      <c s="5" r="B46" t="n">
        <v>22865</v>
      </c>
      <c s="5" r="C46" t="n">
        <v>13711</v>
      </c>
    </row>
    <row r="47" spans="1:3">
      <c s="4" r="A47" t="s">
        <v>67</v>
      </c>
      <c s="5" r="B47" t="n">
        <v>305541</v>
      </c>
      <c s="5" r="C47" t="n">
        <v>282141</v>
      </c>
    </row>
    <row r="48" spans="1:3">
      <c s="4" r="A48" t="s">
        <v>68</v>
      </c>
      <c s="5" r="B48" t="n">
        <v>0</v>
      </c>
      <c s="5" r="C48" t="n">
        <v>0</v>
      </c>
    </row>
    <row r="49" spans="1:3">
      <c s="4" r="A49" t="s">
        <v>69</v>
      </c>
      <c s="7" r="B49" t="n">
        <v>2007200</v>
      </c>
      <c s="7" r="C49" t="n">
        <v>1638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27</v>
      </c>
      <c s="2" r="B1" t="s">
        <v>228</v>
      </c>
    </row>
    <row r="2" spans="1:2">
      <c s="3" r="A2" t="s">
        <v>133</v>
      </c>
    </row>
    <row r="3" spans="1:2">
      <c s="4" r="A3" t="s">
        <v>229</v>
      </c>
      <c s="7" r="B3" t="n">
        <v>45463</v>
      </c>
    </row>
    <row r="4" spans="1:2">
      <c s="4" r="A4" t="s">
        <v>230</v>
      </c>
      <c s="5" r="B4" t="n">
        <v>45463</v>
      </c>
    </row>
    <row r="5" spans="1:2">
      <c s="4" r="A5" t="s">
        <v>231</v>
      </c>
      <c s="5" r="B5" t="n">
        <v>30731</v>
      </c>
    </row>
    <row r="6" spans="1:2">
      <c s="4" r="A6" t="s">
        <v>232</v>
      </c>
      <c s="5" r="B6" t="n">
        <v>104667</v>
      </c>
    </row>
    <row r="7" spans="1:2">
      <c s="4" r="A7" t="s">
        <v>233</v>
      </c>
      <c s="5" r="B7" t="n">
        <v>82</v>
      </c>
    </row>
    <row r="8" spans="1:2">
      <c s="4" r="A8" t="s">
        <v>234</v>
      </c>
      <c s="5" r="B8" t="n">
        <v>135480</v>
      </c>
    </row>
    <row r="9" spans="1:2">
      <c s="4" r="A9" t="s">
        <v>235</v>
      </c>
      <c s="5" r="B9" t="n">
        <v>30731</v>
      </c>
    </row>
    <row r="10" spans="1:2">
      <c s="4" r="A10" t="s">
        <v>236</v>
      </c>
      <c s="5" r="B10" t="n">
        <v>104667</v>
      </c>
    </row>
    <row r="11" spans="1:2">
      <c s="4" r="A11" t="s">
        <v>237</v>
      </c>
      <c s="5" r="B11" t="n">
        <v>45545</v>
      </c>
    </row>
    <row r="12" spans="1:2">
      <c s="4" r="A12" t="s">
        <v>238</v>
      </c>
      <c s="7" r="B12" t="n">
        <v>1809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7"/>
    <col customWidth="1" max="7" min="7" width="21"/>
    <col customWidth="1" max="8" min="8" width="21"/>
  </cols>
  <sheetData>
    <row r="1" spans="1:8">
      <c s="1" r="A1" t="s">
        <v>239</v>
      </c>
      <c s="2" r="B1" t="s">
        <v>240</v>
      </c>
      <c s="2" r="C1" t="s">
        <v>241</v>
      </c>
      <c s="2" r="D1" t="s">
        <v>242</v>
      </c>
      <c s="2" r="E1" t="s">
        <v>243</v>
      </c>
      <c s="2" r="F1" t="s">
        <v>244</v>
      </c>
      <c s="2" r="G1" t="s">
        <v>245</v>
      </c>
      <c s="2" r="H1" t="s">
        <v>246</v>
      </c>
    </row>
    <row r="2" spans="1:8">
      <c s="3" r="A2" t="s">
        <v>247</v>
      </c>
    </row>
    <row r="3" spans="1:8">
      <c s="4" r="A3" t="s">
        <v>28</v>
      </c>
      <c s="7" r="F3" t="n">
        <v>343061000</v>
      </c>
      <c s="7" r="H3" t="n">
        <v>171953000</v>
      </c>
    </row>
    <row r="4" spans="1:8">
      <c s="4" r="A4" t="s">
        <v>248</v>
      </c>
      <c s="7" r="D4" t="n">
        <v>14900000</v>
      </c>
    </row>
    <row r="5" spans="1:8">
      <c s="4" r="A5" t="s">
        <v>249</v>
      </c>
      <c s="7" r="E5" t="n">
        <v>8600000</v>
      </c>
    </row>
    <row r="6" spans="1:8">
      <c s="4" r="A6" t="s">
        <v>250</v>
      </c>
    </row>
    <row r="7" spans="1:8">
      <c s="3" r="A7" t="s">
        <v>247</v>
      </c>
    </row>
    <row r="8" spans="1:8">
      <c s="4" r="A8" t="s">
        <v>251</v>
      </c>
      <c s="4" r="B8" t="s">
        <v>252</v>
      </c>
    </row>
    <row r="9" spans="1:8">
      <c s="4" r="A9" t="s">
        <v>253</v>
      </c>
    </row>
    <row r="10" spans="1:8">
      <c s="3" r="A10" t="s">
        <v>247</v>
      </c>
    </row>
    <row r="11" spans="1:8">
      <c s="4" r="A11" t="s">
        <v>254</v>
      </c>
      <c s="5" r="F11" t="n">
        <v>500000000</v>
      </c>
    </row>
    <row r="12" spans="1:8">
      <c s="4" r="A12" t="s">
        <v>255</v>
      </c>
      <c s="5" r="F12" t="n">
        <v>0</v>
      </c>
      <c s="5" r="H12" t="n">
        <v>86000000</v>
      </c>
    </row>
    <row r="13" spans="1:8">
      <c s="4" r="A13" t="s">
        <v>256</v>
      </c>
    </row>
    <row r="14" spans="1:8">
      <c s="3" r="A14" t="s">
        <v>247</v>
      </c>
    </row>
    <row r="15" spans="1:8">
      <c s="4" r="A15" t="s">
        <v>255</v>
      </c>
      <c s="7" r="F15" t="n">
        <v>10200000</v>
      </c>
      <c s="5" r="H15" t="n">
        <v>10000000</v>
      </c>
    </row>
    <row r="16" spans="1:8">
      <c s="4" r="A16" t="s">
        <v>257</v>
      </c>
    </row>
    <row r="17" spans="1:8">
      <c s="3" r="A17" t="s">
        <v>247</v>
      </c>
    </row>
    <row r="18" spans="1:8">
      <c s="4" r="A18" t="s">
        <v>258</v>
      </c>
      <c s="7" r="G18" t="n">
        <v>332000000</v>
      </c>
    </row>
    <row r="19" spans="1:8">
      <c s="4" r="A19" t="s">
        <v>259</v>
      </c>
    </row>
    <row r="20" spans="1:8">
      <c s="3" r="A20" t="s">
        <v>247</v>
      </c>
    </row>
    <row r="21" spans="1:8">
      <c s="4" r="A21" t="s">
        <v>258</v>
      </c>
      <c s="7" r="G21" t="n">
        <v>260000000</v>
      </c>
    </row>
    <row r="22" spans="1:8">
      <c s="4" r="A22" t="s">
        <v>260</v>
      </c>
      <c s="4" r="G22" t="s">
        <v>261</v>
      </c>
    </row>
    <row r="23" spans="1:8">
      <c s="4" r="A23" t="s">
        <v>262</v>
      </c>
    </row>
    <row r="24" spans="1:8">
      <c s="3" r="A24" t="s">
        <v>247</v>
      </c>
    </row>
    <row r="25" spans="1:8">
      <c s="4" r="A25" t="s">
        <v>258</v>
      </c>
      <c s="7" r="G25" t="n">
        <v>72000000</v>
      </c>
    </row>
    <row r="26" spans="1:8">
      <c s="4" r="A26" t="s">
        <v>260</v>
      </c>
      <c s="4" r="G26" t="s">
        <v>263</v>
      </c>
    </row>
    <row r="27" spans="1:8">
      <c s="4" r="A27" t="s">
        <v>264</v>
      </c>
    </row>
    <row r="28" spans="1:8">
      <c s="3" r="A28" t="s">
        <v>247</v>
      </c>
    </row>
    <row r="29" spans="1:8">
      <c s="4" r="A29" t="s">
        <v>265</v>
      </c>
      <c s="5" r="F29" t="n">
        <v>1000</v>
      </c>
    </row>
    <row r="30" spans="1:8">
      <c s="4" r="A30" t="s">
        <v>266</v>
      </c>
      <c s="7" r="C30" t="n">
        <v>40000000</v>
      </c>
    </row>
    <row r="31" spans="1:8">
      <c s="4" r="A31" t="s">
        <v>267</v>
      </c>
      <c s="7" r="F31" t="n">
        <v>4200000</v>
      </c>
    </row>
    <row r="32" spans="1:8">
      <c s="4" r="A32" t="s">
        <v>268</v>
      </c>
      <c s="7" r="F32" t="n">
        <v>834300000</v>
      </c>
    </row>
    <row r="33" spans="1:8">
      <c s="4" r="A33" t="s">
        <v>269</v>
      </c>
      <c s="5" r="F33" t="n">
        <v>2</v>
      </c>
    </row>
    <row r="34" spans="1:8">
      <c s="4" r="A34" t="s">
        <v>270</v>
      </c>
      <c s="5" r="F34" t="n">
        <v>2</v>
      </c>
    </row>
    <row r="35" spans="1:8">
      <c s="4" r="A35" t="s">
        <v>271</v>
      </c>
      <c s="5" r="F35" t="n">
        <v>1</v>
      </c>
    </row>
    <row r="36" spans="1:8">
      <c s="4" r="A36" t="s">
        <v>28</v>
      </c>
      <c s="7" r="F36" t="n">
        <v>292300000</v>
      </c>
      <c s="7" r="H36" t="n">
        <v>115800000</v>
      </c>
    </row>
    <row r="37" spans="1:8">
      <c s="4" r="A37" t="s">
        <v>272</v>
      </c>
      <c s="7" r="F37" t="n">
        <v>39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72</v>
      </c>
    </row>
    <row r="2" spans="1:5">
      <c s="2" r="B2" t="s">
        <v>21</v>
      </c>
      <c s="2" r="C2" t="s">
        <v>73</v>
      </c>
      <c s="2" r="D2" t="s">
        <v>21</v>
      </c>
      <c s="2" r="E2" t="s">
        <v>73</v>
      </c>
    </row>
    <row r="3" spans="1:5">
      <c s="3" r="A3" t="s">
        <v>74</v>
      </c>
    </row>
    <row r="4" spans="1:5">
      <c s="4" r="A4" t="s">
        <v>75</v>
      </c>
      <c s="7" r="B4" t="n">
        <v>249341</v>
      </c>
      <c s="7" r="C4" t="n">
        <v>217331</v>
      </c>
      <c s="7" r="D4" t="n">
        <v>541597</v>
      </c>
      <c s="7" r="E4" t="n">
        <v>482427</v>
      </c>
    </row>
    <row r="5" spans="1:5">
      <c s="3" r="A5" t="s">
        <v>76</v>
      </c>
    </row>
    <row r="6" spans="1:5">
      <c s="4" r="A6" t="s">
        <v>77</v>
      </c>
      <c s="5" r="B6" t="n">
        <v>35652</v>
      </c>
      <c s="5" r="C6" t="n">
        <v>29098</v>
      </c>
      <c s="5" r="D6" t="n">
        <v>79228</v>
      </c>
      <c s="5" r="E6" t="n">
        <v>144627</v>
      </c>
    </row>
    <row r="7" spans="1:5">
      <c s="4" r="A7" t="s">
        <v>78</v>
      </c>
      <c s="5" r="B7" t="n">
        <v>107155</v>
      </c>
      <c s="5" r="C7" t="n">
        <v>102180</v>
      </c>
      <c s="5" r="D7" t="n">
        <v>296433</v>
      </c>
      <c s="5" r="E7" t="n">
        <v>273346</v>
      </c>
    </row>
    <row r="8" spans="1:5">
      <c s="4" r="A8" t="s">
        <v>79</v>
      </c>
      <c s="5" r="B8" t="n">
        <v>28073</v>
      </c>
      <c s="5" r="C8" t="n">
        <v>18617</v>
      </c>
      <c s="5" r="D8" t="n">
        <v>55158</v>
      </c>
      <c s="5" r="E8" t="n">
        <v>36816</v>
      </c>
    </row>
    <row r="9" spans="1:5">
      <c s="4" r="A9" t="s">
        <v>41</v>
      </c>
      <c s="5" r="B9" t="n">
        <v>25671</v>
      </c>
      <c s="5" r="C9" t="n">
        <v>16469</v>
      </c>
      <c s="5" r="D9" t="n">
        <v>1694</v>
      </c>
      <c s="5" r="E9" t="n">
        <v>-76960</v>
      </c>
    </row>
    <row r="10" spans="1:5">
      <c s="4" r="A10" t="s">
        <v>80</v>
      </c>
      <c s="5" r="B10" t="n">
        <v>12910</v>
      </c>
      <c s="5" r="C10" t="n">
        <v>12137</v>
      </c>
      <c s="5" r="D10" t="n">
        <v>28835</v>
      </c>
      <c s="5" r="E10" t="n">
        <v>26683</v>
      </c>
    </row>
    <row r="11" spans="1:5">
      <c s="4" r="A11" t="s">
        <v>81</v>
      </c>
      <c s="5" r="B11" t="n">
        <v>9974</v>
      </c>
      <c s="5" r="C11" t="n">
        <v>11091</v>
      </c>
      <c s="5" r="D11" t="n">
        <v>20491</v>
      </c>
      <c s="5" r="E11" t="n">
        <v>22453</v>
      </c>
    </row>
    <row r="12" spans="1:5">
      <c s="4" r="A12" t="s">
        <v>82</v>
      </c>
      <c s="5" r="B12" t="n">
        <v>11527</v>
      </c>
      <c s="5" r="C12" t="n">
        <v>10498</v>
      </c>
      <c s="5" r="D12" t="n">
        <v>22201</v>
      </c>
      <c s="5" r="E12" t="n">
        <v>21004</v>
      </c>
    </row>
    <row r="13" spans="1:5">
      <c s="4" r="A13" t="s">
        <v>83</v>
      </c>
      <c s="5" r="B13" t="n">
        <v>792</v>
      </c>
      <c s="5" r="C13" t="n">
        <v>965</v>
      </c>
      <c s="5" r="D13" t="n">
        <v>1586</v>
      </c>
      <c s="5" r="E13" t="n">
        <v>2798</v>
      </c>
    </row>
    <row r="14" spans="1:5">
      <c s="4" r="A14" t="s">
        <v>84</v>
      </c>
      <c s="5" r="B14" t="n">
        <v>1292</v>
      </c>
      <c s="5" r="C14" t="n">
        <v>1019</v>
      </c>
      <c s="5" r="D14" t="n">
        <v>2372</v>
      </c>
      <c s="5" r="E14" t="n">
        <v>2038</v>
      </c>
    </row>
    <row r="15" spans="1:5">
      <c s="4" r="A15" t="s">
        <v>85</v>
      </c>
      <c s="5" r="B15" t="n">
        <v>2081</v>
      </c>
      <c s="5" r="C15" t="n">
        <v>2136</v>
      </c>
      <c s="5" r="D15" t="n">
        <v>4192</v>
      </c>
      <c s="5" r="E15" t="n">
        <v>4307</v>
      </c>
    </row>
    <row r="16" spans="1:5">
      <c s="4" r="A16" t="s">
        <v>86</v>
      </c>
      <c s="5" r="B16" t="n">
        <v>235127</v>
      </c>
      <c s="5" r="C16" t="n">
        <v>204210</v>
      </c>
      <c s="5" r="D16" t="n">
        <v>512190</v>
      </c>
      <c s="5" r="E16" t="n">
        <v>457112</v>
      </c>
    </row>
    <row r="17" spans="1:5">
      <c s="4" r="A17" t="s">
        <v>87</v>
      </c>
      <c s="5" r="B17" t="n">
        <v>14214</v>
      </c>
      <c s="5" r="C17" t="n">
        <v>13121</v>
      </c>
      <c s="5" r="D17" t="n">
        <v>29407</v>
      </c>
      <c s="5" r="E17" t="n">
        <v>25315</v>
      </c>
    </row>
    <row r="18" spans="1:5">
      <c s="4" r="A18" t="s">
        <v>88</v>
      </c>
      <c s="5" r="B18" t="n">
        <v>-823</v>
      </c>
      <c s="5" r="C18" t="n">
        <v>-726</v>
      </c>
      <c s="5" r="D18" t="n">
        <v>-1687</v>
      </c>
      <c s="5" r="E18" t="n">
        <v>-1439</v>
      </c>
    </row>
    <row r="19" spans="1:5">
      <c s="4" r="A19" t="s">
        <v>89</v>
      </c>
      <c s="5" r="B19" t="n">
        <v>1624</v>
      </c>
      <c s="5" r="C19" t="n">
        <v>1332</v>
      </c>
      <c s="5" r="D19" t="n">
        <v>2956</v>
      </c>
      <c s="5" r="E19" t="n">
        <v>3527</v>
      </c>
    </row>
    <row r="20" spans="1:5">
      <c s="4" r="A20" t="s">
        <v>90</v>
      </c>
      <c s="5" r="B20" t="n">
        <v>-12012</v>
      </c>
      <c s="5" r="C20" t="n">
        <v>-11397</v>
      </c>
      <c s="5" r="D20" t="n">
        <v>-24780</v>
      </c>
      <c s="5" r="E20" t="n">
        <v>-22768</v>
      </c>
    </row>
    <row r="21" spans="1:5">
      <c s="4" r="A21" t="s">
        <v>91</v>
      </c>
      <c s="5" r="B21" t="n">
        <v>-2</v>
      </c>
      <c s="5" r="C21" t="n">
        <v>0</v>
      </c>
      <c s="5" r="D21" t="n">
        <v>-2</v>
      </c>
      <c s="5" r="E21" t="n">
        <v>1</v>
      </c>
    </row>
    <row r="22" spans="1:5">
      <c s="4" r="A22" t="s">
        <v>92</v>
      </c>
      <c s="5" r="B22" t="n">
        <v>3001</v>
      </c>
      <c s="5" r="C22" t="n">
        <v>2330</v>
      </c>
      <c s="5" r="D22" t="n">
        <v>5894</v>
      </c>
      <c s="5" r="E22" t="n">
        <v>4636</v>
      </c>
    </row>
    <row r="23" spans="1:5">
      <c s="4" r="A23" t="s">
        <v>51</v>
      </c>
      <c s="5" r="B23" t="n">
        <v>-9</v>
      </c>
      <c s="5" r="C23" t="n">
        <v>0</v>
      </c>
      <c s="5" r="D23" t="n">
        <v>-8</v>
      </c>
      <c s="5" r="E23" t="n">
        <v>4</v>
      </c>
    </row>
    <row r="24" spans="1:5">
      <c s="4" r="A24" t="s">
        <v>93</v>
      </c>
      <c s="5" r="B24" t="n">
        <v>2992</v>
      </c>
      <c s="5" r="C24" t="n">
        <v>2330</v>
      </c>
      <c s="5" r="D24" t="n">
        <v>5886</v>
      </c>
      <c s="5" r="E24" t="n">
        <v>4640</v>
      </c>
    </row>
    <row r="25" spans="1:5">
      <c s="4" r="A25" t="s">
        <v>94</v>
      </c>
      <c s="5" r="B25" t="n">
        <v>381991</v>
      </c>
      <c s="5" r="C25" t="n">
        <v>372307</v>
      </c>
      <c s="5" r="D25" t="n">
        <v>379097</v>
      </c>
      <c s="5" r="E25" t="n">
        <v>369997</v>
      </c>
    </row>
    <row r="26" spans="1:5">
      <c s="4" r="A26" t="s">
        <v>95</v>
      </c>
      <c s="7" r="B26" t="n">
        <v>384983</v>
      </c>
      <c s="7" r="C26" t="n">
        <v>374637</v>
      </c>
      <c s="7" r="D26" t="n">
        <v>384983</v>
      </c>
      <c s="7" r="E26" t="n">
        <v>3746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72</v>
      </c>
    </row>
    <row r="2" spans="1:3">
      <c s="2" r="B2" t="s">
        <v>21</v>
      </c>
      <c s="2" r="C2" t="s">
        <v>73</v>
      </c>
    </row>
    <row r="3" spans="1:3">
      <c s="3" r="A3" t="s">
        <v>97</v>
      </c>
    </row>
    <row r="4" spans="1:3">
      <c s="4" r="A4" t="s">
        <v>92</v>
      </c>
      <c s="7" r="B4" t="n">
        <v>5894</v>
      </c>
      <c s="7" r="C4" t="n">
        <v>4636</v>
      </c>
    </row>
    <row r="5" spans="1:3">
      <c s="3" r="A5" t="s">
        <v>98</v>
      </c>
    </row>
    <row r="6" spans="1:3">
      <c s="4" r="A6" t="s">
        <v>82</v>
      </c>
      <c s="5" r="B6" t="n">
        <v>22201</v>
      </c>
      <c s="5" r="C6" t="n">
        <v>21004</v>
      </c>
    </row>
    <row r="7" spans="1:3">
      <c s="4" r="A7" t="s">
        <v>99</v>
      </c>
      <c s="5" r="B7" t="n">
        <v>9113</v>
      </c>
      <c s="5" r="C7" t="n">
        <v>9235</v>
      </c>
    </row>
    <row r="8" spans="1:3">
      <c s="4" r="A8" t="s">
        <v>100</v>
      </c>
      <c s="5" r="B8" t="n">
        <v>2944</v>
      </c>
      <c s="5" r="C8" t="n">
        <v>2749</v>
      </c>
    </row>
    <row r="9" spans="1:3">
      <c s="4" r="A9" t="s">
        <v>101</v>
      </c>
      <c s="5" r="B9" t="n">
        <v>-1441</v>
      </c>
      <c s="5" r="C9" t="n">
        <v>-1407</v>
      </c>
    </row>
    <row r="10" spans="1:3">
      <c s="4" r="A10" t="s">
        <v>102</v>
      </c>
      <c s="5" r="B10" t="n">
        <v>-13494</v>
      </c>
      <c s="5" r="C10" t="n">
        <v>-574</v>
      </c>
    </row>
    <row r="11" spans="1:3">
      <c s="4" r="A11" t="s">
        <v>103</v>
      </c>
      <c s="5" r="B11" t="n">
        <v>1694</v>
      </c>
      <c s="5" r="C11" t="n">
        <v>-76960</v>
      </c>
    </row>
    <row r="12" spans="1:3">
      <c s="4" r="A12" t="s">
        <v>104</v>
      </c>
      <c s="5" r="B12" t="n">
        <v>25469</v>
      </c>
      <c s="5" r="C12" t="n">
        <v>-1565</v>
      </c>
    </row>
    <row r="13" spans="1:3">
      <c s="4" r="A13" t="s">
        <v>105</v>
      </c>
      <c s="5" r="B13" t="n">
        <v>3793</v>
      </c>
      <c s="5" r="C13" t="n">
        <v>-1242</v>
      </c>
    </row>
    <row r="14" spans="1:3">
      <c s="4" r="A14" t="s">
        <v>106</v>
      </c>
      <c s="5" r="B14" t="n">
        <v>5239</v>
      </c>
      <c s="5" r="C14" t="n">
        <v>-4797</v>
      </c>
    </row>
    <row r="15" spans="1:3">
      <c s="4" r="A15" t="s">
        <v>107</v>
      </c>
      <c s="5" r="B15" t="n">
        <v>61412</v>
      </c>
      <c s="5" r="C15" t="n">
        <v>-48921</v>
      </c>
    </row>
    <row r="16" spans="1:3">
      <c s="3" r="A16" t="s">
        <v>108</v>
      </c>
    </row>
    <row r="17" spans="1:3">
      <c s="4" r="A17" t="s">
        <v>109</v>
      </c>
      <c s="5" r="B17" t="n">
        <v>-130000</v>
      </c>
      <c s="5" r="C17" t="n">
        <v>-2000</v>
      </c>
    </row>
    <row r="18" spans="1:3">
      <c s="4" r="A18" t="s">
        <v>110</v>
      </c>
      <c s="5" r="B18" t="n">
        <v>100000</v>
      </c>
      <c s="5" r="C18" t="n">
        <v>20000</v>
      </c>
    </row>
    <row r="19" spans="1:3">
      <c s="4" r="A19" t="s">
        <v>111</v>
      </c>
      <c s="5" r="B19" t="n">
        <v>-2909</v>
      </c>
      <c s="5" r="C19" t="n">
        <v>-3136</v>
      </c>
    </row>
    <row r="20" spans="1:3">
      <c s="4" r="A20" t="s">
        <v>112</v>
      </c>
      <c s="5" r="B20" t="n">
        <v>-113038</v>
      </c>
      <c s="5" r="C20" t="n">
        <v>-60689</v>
      </c>
    </row>
    <row r="21" spans="1:3">
      <c s="4" r="A21" t="s">
        <v>113</v>
      </c>
      <c s="5" r="B21" t="n">
        <v>-145947</v>
      </c>
      <c s="5" r="C21" t="n">
        <v>-45825</v>
      </c>
    </row>
    <row r="22" spans="1:3">
      <c s="3" r="A22" t="s">
        <v>114</v>
      </c>
    </row>
    <row r="23" spans="1:3">
      <c s="4" r="A23" t="s">
        <v>115</v>
      </c>
      <c s="5" r="B23" t="n">
        <v>332000</v>
      </c>
      <c s="5" r="C23" t="n">
        <v>0</v>
      </c>
    </row>
    <row r="24" spans="1:3">
      <c s="4" r="A24" t="s">
        <v>116</v>
      </c>
      <c s="5" r="B24" t="n">
        <v>-1754</v>
      </c>
      <c s="5" r="C24" t="n">
        <v>0</v>
      </c>
    </row>
    <row r="25" spans="1:3">
      <c s="4" r="A25" t="s">
        <v>117</v>
      </c>
      <c s="5" r="B25" t="n">
        <v>104000</v>
      </c>
      <c s="5" r="C25" t="n">
        <v>119704</v>
      </c>
    </row>
    <row r="26" spans="1:3">
      <c s="4" r="A26" t="s">
        <v>118</v>
      </c>
      <c s="5" r="B26" t="n">
        <v>-190000</v>
      </c>
      <c s="5" r="C26" t="n">
        <v>-62704</v>
      </c>
    </row>
    <row r="27" spans="1:3">
      <c s="4" r="A27" t="s">
        <v>119</v>
      </c>
      <c s="5" r="B27" t="n">
        <v>244246</v>
      </c>
      <c s="5" r="C27" t="n">
        <v>57000</v>
      </c>
    </row>
    <row r="28" spans="1:3">
      <c s="4" r="A28" t="s">
        <v>120</v>
      </c>
      <c s="5" r="B28" t="n">
        <v>159711</v>
      </c>
      <c s="5" r="C28" t="n">
        <v>-37746</v>
      </c>
    </row>
    <row r="29" spans="1:3">
      <c s="4" r="A29" t="s">
        <v>121</v>
      </c>
      <c s="5" r="B29" t="n">
        <v>1424</v>
      </c>
      <c s="5" r="C29" t="n">
        <v>51669</v>
      </c>
    </row>
    <row r="30" spans="1:3">
      <c s="4" r="A30" t="s">
        <v>122</v>
      </c>
      <c s="7" r="B30" t="n">
        <v>161135</v>
      </c>
      <c s="7" r="C30" t="n">
        <v>139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72</v>
      </c>
    </row>
    <row r="2" spans="1:2">
      <c s="2" r="B2" t="s">
        <v>21</v>
      </c>
    </row>
    <row r="3" spans="1:2">
      <c s="3" r="A3" t="s">
        <v>124</v>
      </c>
    </row>
    <row r="4" spans="1:2">
      <c s="4" r="A4" t="s">
        <v>123</v>
      </c>
      <c s="4" r="B4" t="s">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6</v>
      </c>
      <c s="2" r="B1" t="s">
        <v>72</v>
      </c>
    </row>
    <row r="2" spans="1:2">
      <c s="2" r="B2" t="s">
        <v>21</v>
      </c>
    </row>
    <row r="3" spans="1:2">
      <c s="3" r="A3" t="s">
        <v>127</v>
      </c>
    </row>
    <row r="4" spans="1:2">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9</v>
      </c>
      <c s="2" r="B1" t="s">
        <v>72</v>
      </c>
    </row>
    <row r="2" spans="1:2">
      <c s="2" r="B2" t="s">
        <v>21</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2</v>
      </c>
      <c s="2" r="B1" t="s">
        <v>72</v>
      </c>
    </row>
    <row r="2" spans="1:2">
      <c s="2" r="B2" t="s">
        <v>21</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46</v>
      </c>
      <c s="2" r="B1" t="s">
        <v>72</v>
      </c>
    </row>
    <row r="2" spans="1:2">
      <c s="2" r="B2" t="s">
        <v>21</v>
      </c>
    </row>
    <row r="3" spans="1:2">
      <c s="3" r="A3" t="s">
        <v>135</v>
      </c>
    </row>
    <row r="4" spans="1:2">
      <c s="4" r="A4" t="s">
        <v>46</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Statemen</vt:lpstr>
      <vt:lpstr>Condensed Consolidated Stateme4</vt:lpstr>
      <vt:lpstr>General</vt:lpstr>
      <vt:lpstr>Fair Value Measurements</vt:lpstr>
      <vt:lpstr>Derivatives And Hedging</vt:lpstr>
      <vt:lpstr>Investments</vt:lpstr>
      <vt:lpstr>Other</vt:lpstr>
      <vt:lpstr>Fair Value Measurements (Tables</vt:lpstr>
      <vt:lpstr>Derivatives And Hedging (Tables</vt:lpstr>
      <vt:lpstr>Investments (Tables)</vt:lpstr>
      <vt:lpstr>General (Details)</vt:lpstr>
      <vt:lpstr>Fair Value Measurements (Detail</vt:lpstr>
      <vt:lpstr>Derivatives And Hedging (Schedu</vt:lpstr>
      <vt:lpstr>Derivatives And Hedging (Sche16</vt:lpstr>
      <vt:lpstr>Derivatives And Hedging (Sche17</vt:lpstr>
      <vt:lpstr>Investments (Schedule Of Invest</vt:lpstr>
      <vt:lpstr>Investments (Schedule Of Inve19</vt:lpstr>
      <vt:lpstr>Investments (Schedule Of Contra</vt:lpstr>
      <vt:lpstr>Oth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19:17Z</dcterms:created>
  <dcterms:modified xmlns:dcterms="http://purl.org/dc/terms/" xmlns:xsi="http://www.w3.org/2001/XMLSchema-instance" xsi:type="dcterms:W3CDTF">2015-08-12T11:19:17Z</dcterms:modified>
  <dc:title xmlns:dc="http://purl.org/dc/elements/1.1/">Untitled</dc:title>
  <dc:description xmlns:dc="http://purl.org/dc/elements/1.1/"/>
  <dc:subject xmlns:dc="http://purl.org/dc/elements/1.1/"/>
  <cp:keywords/>
  <cp:category/>
</cp:coreProperties>
</file>